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Liquidity and Going Concern" sheetId="8" state="visible" r:id="rId8"/>
    <sheet xmlns:r="http://schemas.openxmlformats.org/officeDocument/2006/relationships" name="Basis of Presentation and Signi" sheetId="9" state="visible" r:id="rId9"/>
    <sheet xmlns:r="http://schemas.openxmlformats.org/officeDocument/2006/relationships" name="Supplemental Balance Sheet Info" sheetId="10" state="visible" r:id="rId10"/>
    <sheet xmlns:r="http://schemas.openxmlformats.org/officeDocument/2006/relationships" name="Notes Payable" sheetId="11" state="visible" r:id="rId11"/>
    <sheet xmlns:r="http://schemas.openxmlformats.org/officeDocument/2006/relationships" name="Stockholders' Deficit"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Basis of Presentation and Sig_2" sheetId="18" state="visible" r:id="rId18"/>
    <sheet xmlns:r="http://schemas.openxmlformats.org/officeDocument/2006/relationships" name="Supplemental Balance Sheet In_2" sheetId="19" state="visible" r:id="rId19"/>
    <sheet xmlns:r="http://schemas.openxmlformats.org/officeDocument/2006/relationships" name="Notes Payable (Tables)"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Liquidity and Going Concern - A" sheetId="23" state="visible" r:id="rId23"/>
    <sheet xmlns:r="http://schemas.openxmlformats.org/officeDocument/2006/relationships" name="Basis of Presentation and Sig_3" sheetId="24" state="visible" r:id="rId24"/>
    <sheet xmlns:r="http://schemas.openxmlformats.org/officeDocument/2006/relationships" name="Supplemental Balance Sheet In_3" sheetId="25" state="visible" r:id="rId25"/>
    <sheet xmlns:r="http://schemas.openxmlformats.org/officeDocument/2006/relationships" name="Notes Payable - Additional Info" sheetId="26" state="visible" r:id="rId26"/>
    <sheet xmlns:r="http://schemas.openxmlformats.org/officeDocument/2006/relationships" name="Notes Payable - Summary of Note" sheetId="27" state="visible" r:id="rId27"/>
    <sheet xmlns:r="http://schemas.openxmlformats.org/officeDocument/2006/relationships" name="Notes Payable - Summary of Futu" sheetId="28" state="visible" r:id="rId28"/>
    <sheet xmlns:r="http://schemas.openxmlformats.org/officeDocument/2006/relationships" name="Stockholders' Deficit - Additio" sheetId="29" state="visible" r:id="rId29"/>
    <sheet xmlns:r="http://schemas.openxmlformats.org/officeDocument/2006/relationships" name="Stock-based Compensation - Addi" sheetId="30" state="visible" r:id="rId30"/>
    <sheet xmlns:r="http://schemas.openxmlformats.org/officeDocument/2006/relationships" name="Stock-Based Compensation - Summ" sheetId="31" state="visible" r:id="rId31"/>
    <sheet xmlns:r="http://schemas.openxmlformats.org/officeDocument/2006/relationships" name="Warrants - Additional Informati" sheetId="32" state="visible" r:id="rId32"/>
    <sheet xmlns:r="http://schemas.openxmlformats.org/officeDocument/2006/relationships" name="Net Loss Per Share - Summary of" sheetId="33" state="visible" r:id="rId33"/>
    <sheet xmlns:r="http://schemas.openxmlformats.org/officeDocument/2006/relationships" name="Net Loss Per Share - Summary _2" sheetId="34" state="visible" r:id="rId34"/>
    <sheet xmlns:r="http://schemas.openxmlformats.org/officeDocument/2006/relationships" name="Income Taxes - Additional Info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IKT</t>
        </is>
      </c>
    </row>
    <row r="10">
      <c r="A10" s="4" t="inlineStr">
        <is>
          <t>Entity Registrant Name</t>
        </is>
      </c>
      <c r="B10" s="4" t="inlineStr">
        <is>
          <t>INHIBIKASE THERAPEUTICS, INC.</t>
        </is>
      </c>
    </row>
    <row r="11">
      <c r="A11" s="4" t="inlineStr">
        <is>
          <t>Entity Central Index Key</t>
        </is>
      </c>
      <c r="B11" s="4" t="inlineStr">
        <is>
          <t>0001750149</t>
        </is>
      </c>
    </row>
    <row r="12">
      <c r="A12" s="4" t="inlineStr">
        <is>
          <t>Current Fiscal Year End Date</t>
        </is>
      </c>
      <c r="B12" s="4" t="inlineStr">
        <is>
          <t>--12-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25133345</v>
      </c>
    </row>
    <row r="19">
      <c r="A19" s="4" t="inlineStr">
        <is>
          <t>Entity File Number</t>
        </is>
      </c>
      <c r="B19" s="4" t="inlineStr">
        <is>
          <t>001-39676</t>
        </is>
      </c>
    </row>
    <row r="20">
      <c r="A20" s="4" t="inlineStr">
        <is>
          <t>Entity Current Reporting Status</t>
        </is>
      </c>
      <c r="B20" s="4" t="inlineStr">
        <is>
          <t>Yes</t>
        </is>
      </c>
    </row>
    <row r="21">
      <c r="A21" s="4" t="inlineStr">
        <is>
          <t>Entity Tax Identification Number</t>
        </is>
      </c>
      <c r="B21" s="4" t="inlineStr">
        <is>
          <t>26-3407249</t>
        </is>
      </c>
    </row>
    <row r="22">
      <c r="A22" s="4" t="inlineStr">
        <is>
          <t>Entity Address, Address Line One</t>
        </is>
      </c>
      <c r="B22" s="4" t="inlineStr">
        <is>
          <t>3350 Riverwood Parkway SE</t>
        </is>
      </c>
    </row>
    <row r="23">
      <c r="A23" s="4" t="inlineStr">
        <is>
          <t>Entity Address, Address Line Two</t>
        </is>
      </c>
      <c r="B23" s="4" t="inlineStr">
        <is>
          <t>Suite 1900</t>
        </is>
      </c>
    </row>
    <row r="24">
      <c r="A24" s="4" t="inlineStr">
        <is>
          <t>Entity Address, City or Town</t>
        </is>
      </c>
      <c r="B24" s="4" t="inlineStr">
        <is>
          <t>Atlanta</t>
        </is>
      </c>
    </row>
    <row r="25">
      <c r="A25" s="4" t="inlineStr">
        <is>
          <t>Entity Address, State or Province</t>
        </is>
      </c>
      <c r="B25" s="4" t="inlineStr">
        <is>
          <t>GA</t>
        </is>
      </c>
    </row>
    <row r="26">
      <c r="A26" s="4" t="inlineStr">
        <is>
          <t>Entity Address, Postal Zip Code</t>
        </is>
      </c>
      <c r="B26" s="4" t="inlineStr">
        <is>
          <t>30339</t>
        </is>
      </c>
    </row>
    <row r="27">
      <c r="A27" s="4" t="inlineStr">
        <is>
          <t>City Area Code</t>
        </is>
      </c>
      <c r="B27" s="4" t="inlineStr">
        <is>
          <t>678</t>
        </is>
      </c>
    </row>
    <row r="28">
      <c r="A28" s="4" t="inlineStr">
        <is>
          <t>Local Phone Number</t>
        </is>
      </c>
      <c r="B28" s="4" t="inlineStr">
        <is>
          <t>392-3419</t>
        </is>
      </c>
    </row>
    <row r="29">
      <c r="A29" s="4" t="inlineStr">
        <is>
          <t>Entity Interactive Data Current</t>
        </is>
      </c>
      <c r="B29" s="4" t="inlineStr">
        <is>
          <t>Yes</t>
        </is>
      </c>
    </row>
    <row r="30">
      <c r="A30" s="4" t="inlineStr">
        <is>
          <t>Title of 12(b) Security</t>
        </is>
      </c>
      <c r="B30" s="4" t="inlineStr">
        <is>
          <t>Common Stock, $0.001 par valu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t>
        </is>
      </c>
      <c r="B1" s="2" t="inlineStr">
        <is>
          <t>6 Months Ended</t>
        </is>
      </c>
    </row>
    <row r="2">
      <c r="B2" s="2" t="inlineStr">
        <is>
          <t>Jun. 30, 2021</t>
        </is>
      </c>
    </row>
    <row r="3">
      <c r="A3" s="3" t="inlineStr">
        <is>
          <t>Organization Consolidation And Presentation Of Financial Statements [Abstract]</t>
        </is>
      </c>
    </row>
    <row r="4">
      <c r="A4" s="4" t="inlineStr">
        <is>
          <t>Supplemental Balance Sheet Information</t>
        </is>
      </c>
      <c r="B4" s="4" t="inlineStr">
        <is>
          <t>4.
Accrued expenses and other current liabilities consist of the following:
June 30, 2021
December 31, 2020
Accrued consulting
$
222,525
$
115,405
Accrued legal and professional fees
—
383,286
Accrued research and development
542,189
83,491
Accrued interest
653
1,673
Accrued bonuses
101,907
—
Accrued other
5,497
49,079
Total accrued expenses and other current liabilities
$
872,771
$
632,9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5.
Notes payable outstanding were $248,911 and $318,995 at June 30, 2021 and December 31, 2020, respectively.
June 30, 2021
December 31, 2020
Fifth Restated Note
$
—
$
42,534
PPP Note
—
27,550
CEO Restated Note
248,911
248,911
Total notes payable
$
248,911
$
318,995
Future principal payments on the notes payable as of June 30, 2021, are as follows: 
Year ending December 31,
2021
$
—
2022
248,911
2023
—
2024
—
2025
—
Total notes payable
$
248,911
Revolving Demand Promissory Note During 2019 and 2020, the Company entered into a series of promissory notes that were renegotiated and partially settled over 2019 and 2020. On January 1, 2020, the Company issued a note (the “2020 Note”) in the face amount of $103,586 bearing 5.25% APR simple interest as settlement in full on the 2019 Note principal of $98,419 plus accrued interest of $5,167 that matured on January 1, 2020. The 2020 Note was scheduled to mature on January 1, 2021. Upon occurrence of certain conditions including the sale of a division of the Company or upon the date on which the Company closes on certain financings, the due date for some or all of the unpaid principal and accrued and unpaid interest may be accelerated. The Company assessed the terms and features of the 2020 Note and determined that none of the terms and features represented embedded derivatives that require bifurcation. On June 30, 2020, the holder of the 2020 Note and the Company entered into an agreement to settle the 2020 Note early. As full consideration and settlement of the 2020 Note’s June 30, 2020 principal balance plus accrued and unpaid interest in the amount of $106,334, the Company issued a new promissory note to the holder in the amount of $42,534 (the “Fifth Restated Note”) with substantially similar terms as the 2020 Note. In addition, the holder subscribed for the purchase of 11,594 unregistered shares of the Company’s common stock at a subscription price of $63,800, or $5.50 per share. The issuance of shares under the subscription agreement and the issuance of the Fifth Restated Note satisfied the payoff of the 2020 Note without premium or discount. The balance of the Fifth Restated Note was $42,534 on December 31, 2020 and is included in Notes payable. The Fifth Restated Note was scheduled to mature on the earlier of a significant transaction, including an initial public offering, sale of substantially all assets or change of control, or January 1, 2021. The Company consummated its IPO on December 28, 2020 and the principal balance of the Fifth Restated Note plus accrued and unpaid interest was settled in full in cash on January 1, 2021. Note Payable to CEO On February 5, 2020 (the “Issue Date”), the Company issued a note payable to its CEO (the “CEO Note”) in the face amount of $245,250 bearing 1.59% APR simple interest in exchange for cash. The net proceeds of $245,250 were used as working capital by the Company. The note carried an original maturity of the earlier of the sixth month following the Issue Date or the date the Company has sufficient funds to repay the CEO Note. If an event of default occurs and is continuing, the Company agrees to issue a warrant to the holder with a strike price of $4.87 per share for a number of shares equal to 150% of the value of the loan. The Company assessed the terms and features of the CEO Note and determined that none of the terms and features represented embedded derivatives that require bifurcation. On June 13, 2020, the holder of the CEO Note and the Company entered into a restated agreement (the “CEO Restated Note”). The CEO Restated Note in the amount of $248,911 extends the stated maturity date of the CEO Note from the earlier of the sixth month following the (original) Issue Date or the date the Company has sufficient funds to repay the note to the earlier of the 30th month following the (original) Issue Date or the date the Company has sufficient funds to repay the CEO Restated Note. The Issue Date, February 5, 2020, is unchanged. In addition, the interest rate was reduced, effective as of the Issue Date, from 1.59% APR to 0.25%. The CEO Restated Note also changed the exercise price of the warrant from $4.87 to $4.81 per share in the case of any default. The other provisions of the CEO Restated Note are the same, in all material respects, to the CEO Note. The Company and its CEO have agreed that the CEO Restated Note will not be repaid for a minimum of 12 months following the closing of its IPO. The principal balance of the CEO Note was $248,911 at June 30, 2021 and at December 31, 2020 and is included on the condensed balance sheets in Notes payable, net of current portion. The Payroll Protection Program Loan (the “PPP Loan”) On May 4, 2020 the Company received $27,550 in loan proceeds as part of the Federal CARES Act Paycheck Protection Program (the “PPP Act” or “PPP”) with a 1% annual interest rate. Some or all of this loan qualified for forgiveness if the Company expended not less than 60% of the loan proceeds on qualified payroll costs. During the six months ended June 30, 2021, it was determined by the lender and by the Small Business Administration that the Company met the contractual conditions for forgiveness of the entire PPP Loan plus accrued interest and it was forgiven. The $27,550 principal balance of the PPP Loan at December 31, 2020 is included on the condensed balance sheet in Notes payable, net of current por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6 Months Ended</t>
        </is>
      </c>
    </row>
    <row r="2">
      <c r="B2" s="2" t="inlineStr">
        <is>
          <t>Jun. 30, 2021</t>
        </is>
      </c>
    </row>
    <row r="3">
      <c r="A3" s="3" t="inlineStr">
        <is>
          <t>Stockholders Equity Note [Abstract]</t>
        </is>
      </c>
    </row>
    <row r="4">
      <c r="A4" s="4" t="inlineStr">
        <is>
          <t>Stockholders' Deficit</t>
        </is>
      </c>
      <c r="B4" s="4" t="inlineStr">
        <is>
          <t xml:space="preserve">6.
Stockholders’ Each share of common stock is entitled to one vote. The holders of common stock are also entitled to receive dividends whenever funds are legally available and when declared by the board of directors, subject to the prior rights of holders of all classes of stock outstanding. A total of 5,186,570 and 4,318,357 shares of common stock were reserved for issuance upon the exercise of outstanding stock options and warrants as of June 30, 2021 and December 31, 2020, respectively. Reverse Stock Split On August 20, 2020, the board of directors adopted resolutions proposing that each 1.14396 shares of the Company’s issued and outstanding common stock, par value $0.001 per share, be automatically converted into one fully paid and non-assessable share of common stock, par value $0.001 (the “Reverse Stock Split”) with cash in lieu of fractional shares. On August 21, 2020, shareholders representing a majority of the issued and outstanding common stock approved the Reverse Stock Split. On August 21, 2020, the Company filed with the Delaware Secretary of State its Certificate of Amendment to its Certificate of Incorporation, effective as of August 24, 2020. Share Issuances In January 2020, an accredited investor subscribed for, and the Company issued, 874 shares of its stock in a private placement transaction at a per share price of $5.57. Net proceeds were approximately $4,870. Issuance costs were not material. No additional rights or options were granted to this accredited investor in connection with this issuance. During the six months ended June 30, 2021, an accredited investor subscribed for, and the Company issued, 9,000 shares of its stock in exchange for consulting services. The fair value of the stock was $60,391 based upon the closing price of the shares on the date of the transaction. Issuance costs were not material. No additional rights or options were granted to this accredited investor in connection with this issuance. The $60,391 fair value is a component of selling, general and administrative costs for the six months ended June 30, 2021. During the six months ended June 30, 2020 the Company issued 73,496 shares of its stock in connection with the exercise of non-qualified stock options. In connection with the June 2021 Offering, the Company issued and sold 15,000,000 fully paid non-assessable shares of its common stock at a public offering price of $3.00 per share. Proceeds from the June 2021 Offering were $41.1 million after deducting offering costs, underwriting discounts and commissions of approximately $3.9 million. The net proceeds are and will be used as working capital by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7.
Stock 2020 Equity Incentive Plan The Company’s 2020 Equity Incentive Plan (the “2020 Plan”) was established for granting stock incentive awards to directors, officers, employees and consultants to the Company. Stock Options During the six months ended June 30, 2021, the Company granted 68,628 options to its scientific advisory board members with a strike price of $6.82 per share, vesting immediately, with an aggregate grant date fair value of $259,674. No options were granted during the six months ended June 30, 2020. On June 25, 2021, the Company granted a total of 90,708 options to members of its board of directors with a strike price of $2.92 per share, vesting one year from the date of the grant, with an aggregate grant date fair value of $160,000. Stock-Based Compensation Expense The following table summarizes the stock-based compensation expense for stock options granted to employees and non-employees:
Six Months Ended June 30,
2021
2020
Research and development
$
480,415
$
130,041
Selling, general and administrative
433,192
149,476
Total stock-based compensation expense
$
913,607
$
279,5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 xml:space="preserve">8.
Warrants Issued On March 31, 2020, the Company issued a warrant to purchase up to 26,225 shares of its stock to one of its consultants in exchange for services. The warrant contains a strike price of $5.67 per share and has a seven-year In connection with the June 2021 Offering the Company issued and sold to its underwriters, a warrant to purchase up to 750,000 shares of its common stock for an aggregate purchase price of $100 pursuant to its written agreement with the underwriters. This warrant is exercisable beginning June 15, 2022 at an initial exercise price of $3.75 per share of common stock. Warrants Exercised No warrants were exercised for the three months ended June 30,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9.
The following table presents the calculation of basic and diluted net loss per share applicable to common stockholders:
Six Months Ended June 30,
2021
2020
Numerator:
Net loss
$
(5,273,247
)
$
(969,309
)
Denominator:
Weighted-average number of common shares outstanding – basic and diluted
11,153,986
8,181,836
Net loss per share applicable to common stockholders – basic and diluted
$
(0.47
)
$
(0.12
) The following shares were excluded from the calculation of diluted net loss per share applicable to common stockholders, prior to the application of the treasury stock method, because their effect would have been anti-dilutive for the periods presented:
Six Months Ended June 30,
2021
2020
Options to purchase shares of stock
3,624,657
3,369,144
Warrants to purchase shares of stock
1,561,913
474,723
Total
5,186,570
3,843,8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0.
Income During the six months ended June 30, 2021 and 2020, there was no provision for income taxes as the Company incurred losses during those periods. Deferred tax assets and liabilities reflect the net tax effect of temporary differences between the carrying amount of assets and liabilities for financial reporting purposes and the amounts used for income tax purposes. The Company recorded a full valuation allowance against its deferred tax assets as the Company believes it is more likely than not the deferred tax assets will not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1.
Commitments Impact of the COVID-19 Pandemic on Our Operations The novel coronavirus SARS-Cov2, or COVID-19, pandemic is causing significant, industry-wide delays in clinical trials. There are multiple causes of these delays, including reluctance of patients to enroll or continue in trials for fear of exposure to COVID-19, local and regional shelter-in-place orders and regulations that discourage, hamper, or prohibit patient visits, healthcare providers and health systems shifting away from clinical trials toward the acute care of COVID-19 patients and the FDA and other regulators making product candidates for the treatment of COVID-19 a priority over product candidates unrelated to the pandemic. As a result of the COVID-19 pandemic, commencement of enrollment of our clinical trials may be delayed. In addition, after enrollment in these trials, if patients contract COVID-19 during participation in the Company’s trials or are subject to isolation or shelter-in-place restrictions, this may cause them to drop out of the Company’s trials, miss scheduled doses or follow-up visits or otherwise fail to follow trial protocols. If patients are unable to follow the trial protocols or if the Company’s trial results are otherwise affected by the consequences of the COVID-19 pandemic on patient participation or actions taken to mitigate COVID-19 spread, the integrity of data from the Company’s trials may be compromised or not accepted by the FDA or other regulatory authorities, which could impact or delay a clinical development program. The Company anticipates that the COVID-19 pandemic may also impact manufacturing and distribution of materials necessary for the conductance of its clinical trials. Although the Company did not experience a material impact on its operations during the six months ended June 30, 2021 and 2020, the Company notes the high level of difficulty in determining the future potential adverse financial impact and other effects of COVID-19 on the Company and its programs, given the rapid and dramatic evolution in the course and impact of the pandemic and the societal and governmental response to it.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would include probable and estimable legal costs associated with the claim or potential claim. Litigation is subject to inherent uncertainties, and an adverse result in these or other matters may arise from time to time that may harm the Company’s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 of Interim Financial Statements</t>
        </is>
      </c>
      <c r="B4" s="4" t="inlineStr">
        <is>
          <t>Basis of Presentation of Interim Financial Statements The accompanying unaudited condens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The December 31, 2020 balance sheet was derived from December 31, 2020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1. The condensed unaudited financial statements contained herein should be read in conjunction with the Company’s annual audited financial statements and notes thereto for the year ended December 31, 2020 included in the Company’s Annual Report filed on SEC Form 10-K. These condensed financial statements have been prepared on the assumption that the Company will be able to realize its assets and discharge its liabilities in the normal course of business. The condensed financial statements do not include any adjustments relating to recoverability and classification of recorded asset amounts or the amounts and classification of liabilities that might be necessary should the Company be unable to continue as a going concern. On August 21, 2020, the Company filed a Certificate of Amendment of its Certificate of Incorporation with the Secretary of State of the State of Delaware that effected a one-for-1.14396 one-for-1.14396 The condensed financial statements have been prepared in conformity with US GAAP. Any reference in these notes to applicable guidance is meant to refer to the authoritative US GAAP as found in the Accounting Standards Codification (“ASC”) and Accounting Standards Updates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t>
        </is>
      </c>
    </row>
    <row r="5">
      <c r="A5" s="4" t="inlineStr">
        <is>
          <t>Use of Estimates</t>
        </is>
      </c>
      <c r="B5" s="4" t="inlineStr">
        <is>
          <t xml:space="preserve">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t>
        </is>
      </c>
    </row>
    <row r="6">
      <c r="A6" s="4" t="inlineStr">
        <is>
          <t>Concentrations of Credit Risk</t>
        </is>
      </c>
      <c r="B6" s="4" t="inlineStr">
        <is>
          <t>Concentrations of Credit Risk For the three months ended June 30, 2021 and 2020, the Company derived more than 90%</t>
        </is>
      </c>
    </row>
    <row r="7">
      <c r="A7" s="4" t="inlineStr">
        <is>
          <t>Revenue Recognition</t>
        </is>
      </c>
      <c r="B7" s="4" t="inlineStr">
        <is>
          <t>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Accrued Expenses and Other Current Liabilities</t>
        </is>
      </c>
      <c r="B4" s="4" t="inlineStr">
        <is>
          <t>Accrued expenses and other current liabilities consist of the following:
June 30, 2021
December 31, 2020
Accrued consulting
$
222,525
$
115,405
Accrued legal and professional fees
—
383,286
Accrued research and development
542,189
83,491
Accrued interest
653
1,673
Accrued bonuses
101,907
—
Accrued other
5,497
49,079
Total accrued expenses and other current liabilities
$
872,771
$
632,9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46836556</v>
      </c>
      <c r="C3" s="6" t="n">
        <v>13953513</v>
      </c>
    </row>
    <row r="4">
      <c r="A4" s="4" t="inlineStr">
        <is>
          <t>Grants receivable</t>
        </is>
      </c>
      <c r="B4" s="5" t="n">
        <v>586581</v>
      </c>
    </row>
    <row r="5">
      <c r="A5" s="4" t="inlineStr">
        <is>
          <t>Prepaid research and development</t>
        </is>
      </c>
      <c r="B5" s="5" t="n">
        <v>958779</v>
      </c>
      <c r="C5" s="5" t="n">
        <v>774356</v>
      </c>
    </row>
    <row r="6">
      <c r="A6" s="4" t="inlineStr">
        <is>
          <t>Prepaid expenses and other current assets</t>
        </is>
      </c>
      <c r="B6" s="5" t="n">
        <v>833963</v>
      </c>
      <c r="C6" s="5" t="n">
        <v>54837</v>
      </c>
    </row>
    <row r="7">
      <c r="A7" s="4" t="inlineStr">
        <is>
          <t>Total assets</t>
        </is>
      </c>
      <c r="B7" s="5" t="n">
        <v>49215879</v>
      </c>
      <c r="C7" s="5" t="n">
        <v>14782706</v>
      </c>
    </row>
    <row r="8">
      <c r="A8" s="3" t="inlineStr">
        <is>
          <t>Current liabilities:</t>
        </is>
      </c>
    </row>
    <row r="9">
      <c r="A9" s="4" t="inlineStr">
        <is>
          <t>Accounts payable</t>
        </is>
      </c>
      <c r="B9" s="5" t="n">
        <v>897226</v>
      </c>
      <c r="C9" s="5" t="n">
        <v>1720680</v>
      </c>
    </row>
    <row r="10">
      <c r="A10" s="4" t="inlineStr">
        <is>
          <t>Accrued expenses and other current liabilities</t>
        </is>
      </c>
      <c r="B10" s="5" t="n">
        <v>872771</v>
      </c>
      <c r="C10" s="5" t="n">
        <v>632934</v>
      </c>
    </row>
    <row r="11">
      <c r="A11" s="4" t="inlineStr">
        <is>
          <t>Deferred revenue</t>
        </is>
      </c>
      <c r="B11" s="5" t="n">
        <v>142619</v>
      </c>
      <c r="C11" s="5" t="n">
        <v>2325741</v>
      </c>
    </row>
    <row r="12">
      <c r="A12" s="4" t="inlineStr">
        <is>
          <t>Notes payable</t>
        </is>
      </c>
      <c r="C12" s="5" t="n">
        <v>42534</v>
      </c>
    </row>
    <row r="13">
      <c r="A13" s="4" t="inlineStr">
        <is>
          <t>Total</t>
        </is>
      </c>
      <c r="B13" s="5" t="n">
        <v>1912616</v>
      </c>
      <c r="C13" s="5" t="n">
        <v>4721889</v>
      </c>
    </row>
    <row r="14">
      <c r="A14" s="4" t="inlineStr">
        <is>
          <t>Notes payable, net of current portion</t>
        </is>
      </c>
      <c r="B14" s="5" t="n">
        <v>248911</v>
      </c>
      <c r="C14" s="5" t="n">
        <v>276461</v>
      </c>
    </row>
    <row r="15">
      <c r="A15" s="4" t="inlineStr">
        <is>
          <t>Total liabilities</t>
        </is>
      </c>
      <c r="B15" s="5" t="n">
        <v>2161527</v>
      </c>
      <c r="C15" s="5" t="n">
        <v>4998350</v>
      </c>
    </row>
    <row r="16">
      <c r="A16" s="4" t="inlineStr">
        <is>
          <t>Commitments and contingencies (see Note 11)</t>
        </is>
      </c>
      <c r="B16" s="4" t="inlineStr">
        <is>
          <t xml:space="preserve"> </t>
        </is>
      </c>
      <c r="C16" s="4" t="inlineStr">
        <is>
          <t xml:space="preserve"> </t>
        </is>
      </c>
    </row>
    <row r="17">
      <c r="A17" s="3" t="inlineStr">
        <is>
          <t>Stockholders’ equity:</t>
        </is>
      </c>
    </row>
    <row r="18">
      <c r="A18" s="4" t="inlineStr">
        <is>
          <t>Preferred stock, $0.001 par value; 10,000,000 shares authorized at June 30, 2021, and December 31, 2020; 0 shares issued and outstanding at June 30, 2021, and December 31, 2020</t>
        </is>
      </c>
      <c r="B18" s="4" t="inlineStr">
        <is>
          <t xml:space="preserve"> </t>
        </is>
      </c>
      <c r="C18" s="4" t="inlineStr">
        <is>
          <t xml:space="preserve"> </t>
        </is>
      </c>
    </row>
    <row r="19">
      <c r="A19" s="4" t="inlineStr">
        <is>
          <t>Common stock, $0.001 par value; 100,000,000 and 30,000,000 shares authorized; 25,133,345 and 10,050,849 shares issued and outstanding at June 30, 2021 and December 31, 2020, respectively.</t>
        </is>
      </c>
      <c r="B19" s="5" t="n">
        <v>25134</v>
      </c>
      <c r="C19" s="5" t="n">
        <v>10051</v>
      </c>
    </row>
    <row r="20">
      <c r="A20" s="4" t="inlineStr">
        <is>
          <t>Additional paid-in capital</t>
        </is>
      </c>
      <c r="B20" s="5" t="n">
        <v>67334089</v>
      </c>
      <c r="C20" s="5" t="n">
        <v>24805929</v>
      </c>
    </row>
    <row r="21">
      <c r="A21" s="4" t="inlineStr">
        <is>
          <t>Accumulated deficit</t>
        </is>
      </c>
      <c r="B21" s="5" t="n">
        <v>-20304871</v>
      </c>
      <c r="C21" s="5" t="n">
        <v>-15031624</v>
      </c>
    </row>
    <row r="22">
      <c r="A22" s="4" t="inlineStr">
        <is>
          <t>Total</t>
        </is>
      </c>
      <c r="B22" s="5" t="n">
        <v>47054352</v>
      </c>
      <c r="C22" s="5" t="n">
        <v>9784356</v>
      </c>
    </row>
    <row r="23">
      <c r="A23" s="4" t="inlineStr">
        <is>
          <t>Total liabilities and stockholders' equity</t>
        </is>
      </c>
      <c r="B23" s="6" t="n">
        <v>49215879</v>
      </c>
      <c r="C23" s="6" t="n">
        <v>14782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ummary of Notes Payable</t>
        </is>
      </c>
      <c r="B4" s="4" t="inlineStr">
        <is>
          <t>Notes payable outstanding were $248,911 and $318,995 at June 30, 2021 and December 31, 2020, respectively.
June 30, 2021
December 31, 2020
Fifth Restated Note
$
—
$
42,534
PPP Note
—
27,550
CEO Restated Note
248,911
248,911
Total notes payable
$
248,911
$
318,995</t>
        </is>
      </c>
    </row>
    <row r="5">
      <c r="A5" s="4" t="inlineStr">
        <is>
          <t>Summary of Future Principal Payments on Notes Payable</t>
        </is>
      </c>
      <c r="B5" s="4" t="inlineStr">
        <is>
          <t>Future principal payments on the notes payable as of June 30, 2021, are as follows: 
Year ending December 31,
2021
$
—
2022
248,911
2023
—
2024
—
2025
—
Total notes payable
$
248,9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Based Compensation Expense for Stock Options Granted to Employees and Non-Employees</t>
        </is>
      </c>
      <c r="B4" s="4" t="inlineStr">
        <is>
          <t>The following table summarizes the stock-based compensation expense for stock options granted to employees and non-employees:
Six Months Ended June 30,
2021
2020
Research and development
$
480,415
$
130,041
Selling, general and administrative
433,192
149,476
Total stock-based compensation expense
$
913,607
$
279,5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Calculation of Basic and Diluted Net Loss Per Share applicable to Common Stockholders</t>
        </is>
      </c>
      <c r="B4" s="4" t="inlineStr">
        <is>
          <t>The following table presents the calculation of basic and diluted net loss per share applicable to common stockholders:
Six Months Ended June 30,
2021
2020
Numerator:
Net loss
$
(5,273,247
)
$
(969,309
)
Denominator:
Weighted-average number of common shares outstanding – basic and diluted
11,153,986
8,181,836
Net loss per share applicable to common stockholders – basic and diluted
$
(0.47
)
$
(0.12
)</t>
        </is>
      </c>
    </row>
    <row r="5">
      <c r="A5" s="4" t="inlineStr">
        <is>
          <t>Summary of Shares Excluded from Calculation of Diluted Net Loss per Share Applicable to Common Stockholders</t>
        </is>
      </c>
      <c r="B5" s="4" t="inlineStr">
        <is>
          <t>The following shares were excluded from the calculation of diluted net loss per share applicable to common stockholders, prior to the application of the treasury stock method, because their effect would have been anti-dilutive for the periods presented:
Six Months Ended June 30,
2021
2020
Options to purchase shares of stock
3,624,657
3,369,144
Warrants to purchase shares of stock
1,561,913
474,723
Total
5,186,570
3,843,8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s>
  <sheetData>
    <row r="1">
      <c r="A1" s="1" t="inlineStr">
        <is>
          <t>Liquidity and Going Concern - Additional Information (Details) - USD ($)</t>
        </is>
      </c>
      <c r="B1" s="2" t="inlineStr">
        <is>
          <t>1 Months Ended</t>
        </is>
      </c>
      <c r="C1" s="2" t="inlineStr">
        <is>
          <t>3 Months Ended</t>
        </is>
      </c>
    </row>
    <row r="2">
      <c r="B2" s="2" t="inlineStr">
        <is>
          <t>Apr. 30, 2021</t>
        </is>
      </c>
      <c r="C2" s="2" t="inlineStr">
        <is>
          <t>Jun. 30, 2021</t>
        </is>
      </c>
      <c r="D2" s="2" t="inlineStr">
        <is>
          <t>Mar. 31, 2021</t>
        </is>
      </c>
      <c r="E2" s="2" t="inlineStr">
        <is>
          <t>Mar. 31, 2020</t>
        </is>
      </c>
      <c r="F2" s="2" t="inlineStr">
        <is>
          <t>Dec. 31, 2020</t>
        </is>
      </c>
    </row>
    <row r="3">
      <c r="A3" s="3" t="inlineStr">
        <is>
          <t>Disclosure Of Liquidity And Going Concern [Line Items]</t>
        </is>
      </c>
    </row>
    <row r="4">
      <c r="A4" s="4" t="inlineStr">
        <is>
          <t>Working capital</t>
        </is>
      </c>
      <c r="C4" s="6" t="n">
        <v>47303263</v>
      </c>
    </row>
    <row r="5">
      <c r="A5" s="4" t="inlineStr">
        <is>
          <t>Accumulated deficit</t>
        </is>
      </c>
      <c r="C5" s="5" t="n">
        <v>-20304871</v>
      </c>
      <c r="F5" s="6" t="n">
        <v>-15031624</v>
      </c>
    </row>
    <row r="6">
      <c r="A6" s="4" t="inlineStr">
        <is>
          <t>Cash</t>
        </is>
      </c>
      <c r="C6" s="5" t="n">
        <v>46836556</v>
      </c>
      <c r="F6" s="5" t="n">
        <v>13953513</v>
      </c>
    </row>
    <row r="7">
      <c r="A7" s="4" t="inlineStr">
        <is>
          <t>Accounts payable and accrued expenses</t>
        </is>
      </c>
      <c r="C7" s="5" t="n">
        <v>1769997</v>
      </c>
    </row>
    <row r="8">
      <c r="A8" s="4" t="inlineStr">
        <is>
          <t>Notes payable</t>
        </is>
      </c>
      <c r="C8" s="5" t="n">
        <v>248911</v>
      </c>
      <c r="F8" s="5" t="n">
        <v>318995</v>
      </c>
    </row>
    <row r="9">
      <c r="A9" s="4" t="inlineStr">
        <is>
          <t>Issuance of common stock</t>
        </is>
      </c>
      <c r="B9" s="6" t="n">
        <v>1546730</v>
      </c>
      <c r="D9" s="6" t="n">
        <v>60391</v>
      </c>
      <c r="E9" s="6" t="n">
        <v>4871</v>
      </c>
    </row>
    <row r="10">
      <c r="A10" s="4" t="inlineStr">
        <is>
          <t>Treasury share held</t>
        </is>
      </c>
      <c r="B10" s="6" t="n">
        <v>772420</v>
      </c>
    </row>
    <row r="11">
      <c r="A11" s="4" t="inlineStr">
        <is>
          <t>June 2021 Offering</t>
        </is>
      </c>
    </row>
    <row r="12">
      <c r="A12" s="3" t="inlineStr">
        <is>
          <t>Disclosure Of Liquidity And Going Concern [Line Items]</t>
        </is>
      </c>
    </row>
    <row r="13">
      <c r="A13" s="4" t="inlineStr">
        <is>
          <t>Working capital</t>
        </is>
      </c>
      <c r="C13" s="5" t="n">
        <v>41100000</v>
      </c>
    </row>
    <row r="14">
      <c r="A14" s="4" t="inlineStr">
        <is>
          <t>Issuance of common stock</t>
        </is>
      </c>
      <c r="C14" s="6" t="n">
        <v>41135357</v>
      </c>
    </row>
    <row r="15">
      <c r="A15" s="4" t="inlineStr">
        <is>
          <t>IPO</t>
        </is>
      </c>
    </row>
    <row r="16">
      <c r="A16" s="3" t="inlineStr">
        <is>
          <t>Disclosure Of Liquidity And Going Concern [Line Items]</t>
        </is>
      </c>
    </row>
    <row r="17">
      <c r="A17" s="4" t="inlineStr">
        <is>
          <t>Working capital</t>
        </is>
      </c>
      <c r="F17" s="6" t="n">
        <v>14600000</v>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Basis of Presentation and Significant Accounting Policies - Additional Information (Detail)</t>
        </is>
      </c>
      <c r="B1" s="2" t="inlineStr">
        <is>
          <t>Aug. 24, 2020$ / shares</t>
        </is>
      </c>
      <c r="C1" s="2" t="inlineStr">
        <is>
          <t>Aug. 20, 2020$ / shares</t>
        </is>
      </c>
      <c r="D1" s="2" t="inlineStr">
        <is>
          <t>Jun. 30, 2021$ / shares</t>
        </is>
      </c>
      <c r="E1" s="2" t="inlineStr">
        <is>
          <t>Jun. 30, 2020$ / shares</t>
        </is>
      </c>
      <c r="F1" s="2" t="inlineStr">
        <is>
          <t>Dec. 31, 2020$ / shares</t>
        </is>
      </c>
    </row>
    <row r="2">
      <c r="A2" s="3" t="inlineStr">
        <is>
          <t>Summary Of Significant Accounting Policies [Line Items]</t>
        </is>
      </c>
    </row>
    <row r="3">
      <c r="A3" s="4" t="inlineStr">
        <is>
          <t>Reverse stock split ratio</t>
        </is>
      </c>
      <c r="B3" s="9" t="n">
        <v>0.8741</v>
      </c>
      <c r="C3" s="10" t="n">
        <v>1.14396</v>
      </c>
    </row>
    <row r="4">
      <c r="A4" s="4" t="inlineStr">
        <is>
          <t>Common stock, par value</t>
        </is>
      </c>
      <c r="B4" s="7" t="n">
        <v>0.001</v>
      </c>
      <c r="C4" s="7" t="n">
        <v>0.001</v>
      </c>
      <c r="D4" s="7" t="n">
        <v>0.001</v>
      </c>
      <c r="E4" s="8" t="n">
        <v>5.5</v>
      </c>
      <c r="F4" s="7" t="n">
        <v>0.001</v>
      </c>
    </row>
    <row r="5">
      <c r="A5" s="4" t="inlineStr">
        <is>
          <t>Customer Concentration Risk | Sales Revenue</t>
        </is>
      </c>
    </row>
    <row r="6">
      <c r="A6" s="3" t="inlineStr">
        <is>
          <t>Summary Of Significant Accounting Policies [Line Items]</t>
        </is>
      </c>
    </row>
    <row r="7">
      <c r="A7" s="4" t="inlineStr">
        <is>
          <t>Concentration risk, percentage</t>
        </is>
      </c>
      <c r="D7" s="4" t="inlineStr">
        <is>
          <t>90.00%</t>
        </is>
      </c>
      <c r="E7" s="4" t="inlineStr">
        <is>
          <t>9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Detail) - USD ($)</t>
        </is>
      </c>
      <c r="B1" s="2" t="inlineStr">
        <is>
          <t>Jun. 30, 2021</t>
        </is>
      </c>
      <c r="C1" s="2" t="inlineStr">
        <is>
          <t>Dec. 31, 2020</t>
        </is>
      </c>
    </row>
    <row r="2">
      <c r="A2" s="3" t="inlineStr">
        <is>
          <t>Organization Consolidation And Presentation Of Financial Statements [Abstract]</t>
        </is>
      </c>
    </row>
    <row r="3">
      <c r="A3" s="4" t="inlineStr">
        <is>
          <t>Accrued consulting</t>
        </is>
      </c>
      <c r="B3" s="6" t="n">
        <v>222525</v>
      </c>
      <c r="C3" s="6" t="n">
        <v>115405</v>
      </c>
    </row>
    <row r="4">
      <c r="A4" s="4" t="inlineStr">
        <is>
          <t>Accrued legal and professional fees</t>
        </is>
      </c>
      <c r="C4" s="5" t="n">
        <v>383286</v>
      </c>
    </row>
    <row r="5">
      <c r="A5" s="4" t="inlineStr">
        <is>
          <t>Accrued research and development</t>
        </is>
      </c>
      <c r="B5" s="5" t="n">
        <v>542189</v>
      </c>
      <c r="C5" s="5" t="n">
        <v>83491</v>
      </c>
    </row>
    <row r="6">
      <c r="A6" s="4" t="inlineStr">
        <is>
          <t>Accrued interest</t>
        </is>
      </c>
      <c r="B6" s="5" t="n">
        <v>653</v>
      </c>
      <c r="C6" s="5" t="n">
        <v>1673</v>
      </c>
    </row>
    <row r="7">
      <c r="A7" s="4" t="inlineStr">
        <is>
          <t>Accrued bonuses</t>
        </is>
      </c>
      <c r="B7" s="5" t="n">
        <v>101907</v>
      </c>
    </row>
    <row r="8">
      <c r="A8" s="4" t="inlineStr">
        <is>
          <t>Accrued other</t>
        </is>
      </c>
      <c r="B8" s="5" t="n">
        <v>5497</v>
      </c>
      <c r="C8" s="5" t="n">
        <v>49079</v>
      </c>
    </row>
    <row r="9">
      <c r="A9" s="4" t="inlineStr">
        <is>
          <t>Total accrued expenses and other current liabilities</t>
        </is>
      </c>
      <c r="B9" s="6" t="n">
        <v>872771</v>
      </c>
      <c r="C9" s="6" t="n">
        <v>63293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Notes Payable - Additional Information (Details) - USD ($)</t>
        </is>
      </c>
      <c r="B1" s="2" t="inlineStr">
        <is>
          <t>May 04, 2020</t>
        </is>
      </c>
      <c r="C1" s="2" t="inlineStr">
        <is>
          <t>Feb. 05, 2020</t>
        </is>
      </c>
      <c r="D1" s="2" t="inlineStr">
        <is>
          <t>Jan. 01, 2020</t>
        </is>
      </c>
      <c r="E1" s="2" t="inlineStr">
        <is>
          <t>Jun. 30, 2020</t>
        </is>
      </c>
      <c r="F1" s="2" t="inlineStr">
        <is>
          <t>Jun. 30, 2021</t>
        </is>
      </c>
      <c r="G1" s="2" t="inlineStr">
        <is>
          <t>Dec. 31, 2020</t>
        </is>
      </c>
      <c r="H1" s="2" t="inlineStr">
        <is>
          <t>Aug. 24, 2020</t>
        </is>
      </c>
      <c r="I1" s="2" t="inlineStr">
        <is>
          <t>Aug. 20, 2020</t>
        </is>
      </c>
      <c r="J1" s="2" t="inlineStr">
        <is>
          <t>Jun. 13, 2020</t>
        </is>
      </c>
      <c r="K1" s="2" t="inlineStr">
        <is>
          <t>Mar. 31, 2020</t>
        </is>
      </c>
    </row>
    <row r="2">
      <c r="A2" s="3" t="inlineStr">
        <is>
          <t>Debt Instrument [Line Items]</t>
        </is>
      </c>
    </row>
    <row r="3">
      <c r="A3" s="4" t="inlineStr">
        <is>
          <t>Notes payable outstanding</t>
        </is>
      </c>
      <c r="F3" s="6" t="n">
        <v>248911</v>
      </c>
      <c r="G3" s="6" t="n">
        <v>318995</v>
      </c>
    </row>
    <row r="4">
      <c r="A4" s="4" t="inlineStr">
        <is>
          <t>Annual interest rate</t>
        </is>
      </c>
      <c r="C4" s="4" t="inlineStr">
        <is>
          <t>1.59%</t>
        </is>
      </c>
    </row>
    <row r="5">
      <c r="A5" s="4" t="inlineStr">
        <is>
          <t>Shares subscribed for purchase</t>
        </is>
      </c>
      <c r="E5" s="5" t="n">
        <v>11594</v>
      </c>
    </row>
    <row r="6">
      <c r="A6" s="4" t="inlineStr">
        <is>
          <t>Share subscription price</t>
        </is>
      </c>
      <c r="E6" s="6" t="n">
        <v>63800</v>
      </c>
    </row>
    <row r="7">
      <c r="A7" s="4" t="inlineStr">
        <is>
          <t>Common stock, par value</t>
        </is>
      </c>
      <c r="E7" s="8" t="n">
        <v>5.5</v>
      </c>
      <c r="F7" s="7" t="n">
        <v>0.001</v>
      </c>
      <c r="G7" s="7" t="n">
        <v>0.001</v>
      </c>
      <c r="H7" s="7" t="n">
        <v>0.001</v>
      </c>
      <c r="I7" s="7" t="n">
        <v>0.001</v>
      </c>
    </row>
    <row r="8">
      <c r="A8" s="4" t="inlineStr">
        <is>
          <t>Notes payable outstanding balance</t>
        </is>
      </c>
      <c r="G8" s="6" t="n">
        <v>42534</v>
      </c>
    </row>
    <row r="9">
      <c r="A9" s="4" t="inlineStr">
        <is>
          <t>Strike price</t>
        </is>
      </c>
      <c r="C9" s="8" t="n">
        <v>4.87</v>
      </c>
      <c r="F9" s="8" t="n">
        <v>3.75</v>
      </c>
      <c r="K9" s="8" t="n">
        <v>5.67</v>
      </c>
    </row>
    <row r="10">
      <c r="A10" s="4" t="inlineStr">
        <is>
          <t>Issue date</t>
        </is>
      </c>
      <c r="C10" s="4" t="inlineStr">
        <is>
          <t>Feb. 5,
		2020</t>
        </is>
      </c>
    </row>
    <row r="11">
      <c r="A11" s="4" t="inlineStr">
        <is>
          <t>Notes payable, net of current portion</t>
        </is>
      </c>
      <c r="F11" s="6" t="n">
        <v>248911</v>
      </c>
      <c r="G11" s="5" t="n">
        <v>276461</v>
      </c>
    </row>
    <row r="12">
      <c r="A12" s="4" t="inlineStr">
        <is>
          <t>Principal Balance</t>
        </is>
      </c>
    </row>
    <row r="13">
      <c r="A13" s="3" t="inlineStr">
        <is>
          <t>Debt Instrument [Line Items]</t>
        </is>
      </c>
    </row>
    <row r="14">
      <c r="A14" s="4" t="inlineStr">
        <is>
          <t>Notes payable, net of current portion</t>
        </is>
      </c>
      <c r="F14" s="6" t="n">
        <v>248911</v>
      </c>
      <c r="G14" s="5" t="n">
        <v>248911</v>
      </c>
    </row>
    <row r="15">
      <c r="A15" s="4" t="inlineStr">
        <is>
          <t>2020 Note</t>
        </is>
      </c>
    </row>
    <row r="16">
      <c r="A16" s="3" t="inlineStr">
        <is>
          <t>Debt Instrument [Line Items]</t>
        </is>
      </c>
    </row>
    <row r="17">
      <c r="A17" s="4" t="inlineStr">
        <is>
          <t>Annual interest rate</t>
        </is>
      </c>
      <c r="D17" s="4" t="inlineStr">
        <is>
          <t>5.25%</t>
        </is>
      </c>
    </row>
    <row r="18">
      <c r="A18" s="4" t="inlineStr">
        <is>
          <t>Debt instrument face amount</t>
        </is>
      </c>
      <c r="D18" s="6" t="n">
        <v>103586</v>
      </c>
    </row>
    <row r="19">
      <c r="A19" s="4" t="inlineStr">
        <is>
          <t>Maturity date</t>
        </is>
      </c>
      <c r="D19" s="4" t="inlineStr">
        <is>
          <t>Jan. 1,
		2021</t>
        </is>
      </c>
    </row>
    <row r="20">
      <c r="A20" s="4" t="inlineStr">
        <is>
          <t>Settlement of notes including principal balance plus accrued and unpaid interest</t>
        </is>
      </c>
      <c r="E20" s="6" t="n">
        <v>106334</v>
      </c>
    </row>
    <row r="21">
      <c r="A21" s="4" t="inlineStr">
        <is>
          <t>2019 Note</t>
        </is>
      </c>
    </row>
    <row r="22">
      <c r="A22" s="3" t="inlineStr">
        <is>
          <t>Debt Instrument [Line Items]</t>
        </is>
      </c>
    </row>
    <row r="23">
      <c r="A23" s="4" t="inlineStr">
        <is>
          <t>Settlement of principal amount</t>
        </is>
      </c>
      <c r="D23" s="6" t="n">
        <v>98419</v>
      </c>
    </row>
    <row r="24">
      <c r="A24" s="4" t="inlineStr">
        <is>
          <t>Accrued interest</t>
        </is>
      </c>
      <c r="D24" s="6" t="n">
        <v>5167</v>
      </c>
    </row>
    <row r="25">
      <c r="A25" s="4" t="inlineStr">
        <is>
          <t>Maturity date</t>
        </is>
      </c>
      <c r="D25" s="4" t="inlineStr">
        <is>
          <t>Jan. 1,
		2020</t>
        </is>
      </c>
    </row>
    <row r="26">
      <c r="A26" s="4" t="inlineStr">
        <is>
          <t>Fifth Restated Note</t>
        </is>
      </c>
    </row>
    <row r="27">
      <c r="A27" s="3" t="inlineStr">
        <is>
          <t>Debt Instrument [Line Items]</t>
        </is>
      </c>
    </row>
    <row r="28">
      <c r="A28" s="4" t="inlineStr">
        <is>
          <t>Notes payable outstanding</t>
        </is>
      </c>
      <c r="G28" s="5" t="n">
        <v>42534</v>
      </c>
    </row>
    <row r="29">
      <c r="A29" s="4" t="inlineStr">
        <is>
          <t>Debt instrument face amount</t>
        </is>
      </c>
      <c r="E29" s="6" t="n">
        <v>42534</v>
      </c>
    </row>
    <row r="30">
      <c r="A30" s="4" t="inlineStr">
        <is>
          <t>Notes payable outstanding balance</t>
        </is>
      </c>
      <c r="G30" s="5" t="n">
        <v>42534</v>
      </c>
    </row>
    <row r="31">
      <c r="A31" s="4" t="inlineStr">
        <is>
          <t>CEO Note</t>
        </is>
      </c>
    </row>
    <row r="32">
      <c r="A32" s="3" t="inlineStr">
        <is>
          <t>Debt Instrument [Line Items]</t>
        </is>
      </c>
    </row>
    <row r="33">
      <c r="A33" s="4" t="inlineStr">
        <is>
          <t>Annual interest rate</t>
        </is>
      </c>
      <c r="C33" s="4" t="inlineStr">
        <is>
          <t>1.59%</t>
        </is>
      </c>
    </row>
    <row r="34">
      <c r="A34" s="4" t="inlineStr">
        <is>
          <t>Debt instrument face amount</t>
        </is>
      </c>
      <c r="C34" s="6" t="n">
        <v>245250</v>
      </c>
    </row>
    <row r="35">
      <c r="A35" s="4" t="inlineStr">
        <is>
          <t>Net proceeds</t>
        </is>
      </c>
      <c r="C35" s="6" t="n">
        <v>245250</v>
      </c>
    </row>
    <row r="36">
      <c r="A36" s="4" t="inlineStr">
        <is>
          <t>Maturity description</t>
        </is>
      </c>
      <c r="F36" s="4" t="inlineStr">
        <is>
          <t>The note carried an original maturity of the earlier of the sixth month following the Issue Date or the date the Company has sufficient funds to repay the CEO Note.</t>
        </is>
      </c>
    </row>
    <row r="37">
      <c r="A37" s="4" t="inlineStr">
        <is>
          <t>Strike price</t>
        </is>
      </c>
      <c r="C37" s="8" t="n">
        <v>4.87</v>
      </c>
    </row>
    <row r="38">
      <c r="A38" s="4" t="inlineStr">
        <is>
          <t>Percentage of number of shares to value of loan</t>
        </is>
      </c>
      <c r="C38" s="4" t="inlineStr">
        <is>
          <t>150.00%</t>
        </is>
      </c>
    </row>
    <row r="39">
      <c r="A39" s="4" t="inlineStr">
        <is>
          <t>On event of default</t>
        </is>
      </c>
      <c r="F39" s="4" t="inlineStr">
        <is>
          <t>If an event of default occurs and is continuing, the Company agrees to issue a warrant to the holder with a strike price of $4.87 per share for a number of shares equal to 150% of the value of the loan.</t>
        </is>
      </c>
    </row>
    <row r="40">
      <c r="A40" s="4" t="inlineStr">
        <is>
          <t>C E O Restated Note</t>
        </is>
      </c>
    </row>
    <row r="41">
      <c r="A41" s="3" t="inlineStr">
        <is>
          <t>Debt Instrument [Line Items]</t>
        </is>
      </c>
    </row>
    <row r="42">
      <c r="A42" s="4" t="inlineStr">
        <is>
          <t>Notes payable outstanding</t>
        </is>
      </c>
      <c r="F42" s="6" t="n">
        <v>248911</v>
      </c>
      <c r="G42" s="5" t="n">
        <v>248911</v>
      </c>
    </row>
    <row r="43">
      <c r="A43" s="4" t="inlineStr">
        <is>
          <t>Annual interest rate</t>
        </is>
      </c>
      <c r="J43" s="4" t="inlineStr">
        <is>
          <t>0.25%</t>
        </is>
      </c>
    </row>
    <row r="44">
      <c r="A44" s="4" t="inlineStr">
        <is>
          <t>Debt instrument face amount</t>
        </is>
      </c>
      <c r="J44" s="6" t="n">
        <v>248911</v>
      </c>
    </row>
    <row r="45">
      <c r="A45" s="4" t="inlineStr">
        <is>
          <t>Strike price</t>
        </is>
      </c>
      <c r="J45" s="8" t="n">
        <v>4.81</v>
      </c>
    </row>
    <row r="46">
      <c r="A46" s="4" t="inlineStr">
        <is>
          <t>Paycheck Protection Program</t>
        </is>
      </c>
    </row>
    <row r="47">
      <c r="A47" s="3" t="inlineStr">
        <is>
          <t>Debt Instrument [Line Items]</t>
        </is>
      </c>
    </row>
    <row r="48">
      <c r="A48" s="4" t="inlineStr">
        <is>
          <t>Annual interest rate</t>
        </is>
      </c>
      <c r="B48" s="4" t="inlineStr">
        <is>
          <t>1.00%</t>
        </is>
      </c>
    </row>
    <row r="49">
      <c r="A49" s="4" t="inlineStr">
        <is>
          <t>Debt instrument face amount</t>
        </is>
      </c>
      <c r="G49" s="6" t="n">
        <v>27550</v>
      </c>
    </row>
    <row r="50">
      <c r="A50" s="4" t="inlineStr">
        <is>
          <t>Net proceeds</t>
        </is>
      </c>
      <c r="B50" s="6" t="n">
        <v>27550</v>
      </c>
    </row>
    <row r="51">
      <c r="A51" s="4" t="inlineStr">
        <is>
          <t>Loan forgiveness terms</t>
        </is>
      </c>
      <c r="F51" s="4" t="inlineStr">
        <is>
          <t>Some or all of this loan qualified for forgiveness if the Company expended not less than 60% of the loan proceeds on qualified payroll costs.</t>
        </is>
      </c>
    </row>
    <row r="52">
      <c r="A52" s="4" t="inlineStr">
        <is>
          <t>Paycheck Protection Program | Minimum</t>
        </is>
      </c>
    </row>
    <row r="53">
      <c r="A53" s="3" t="inlineStr">
        <is>
          <t>Debt Instrument [Line Items]</t>
        </is>
      </c>
    </row>
    <row r="54">
      <c r="A54" s="4" t="inlineStr">
        <is>
          <t>Percentage of loan proceeds expended on qualified payroll costs</t>
        </is>
      </c>
      <c r="B54" s="4" t="inlineStr">
        <is>
          <t>6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 Summary of Notes Payable Outstanding (Details) - USD ($)</t>
        </is>
      </c>
      <c r="B1" s="2" t="inlineStr">
        <is>
          <t>Jun. 30, 2021</t>
        </is>
      </c>
      <c r="C1" s="2" t="inlineStr">
        <is>
          <t>Dec. 31, 2020</t>
        </is>
      </c>
    </row>
    <row r="2">
      <c r="A2" s="3" t="inlineStr">
        <is>
          <t>Debt Instrument [Line Items]</t>
        </is>
      </c>
    </row>
    <row r="3">
      <c r="A3" s="4" t="inlineStr">
        <is>
          <t>Notes payable outstanding</t>
        </is>
      </c>
      <c r="B3" s="6" t="n">
        <v>248911</v>
      </c>
      <c r="C3" s="6" t="n">
        <v>318995</v>
      </c>
    </row>
    <row r="4">
      <c r="A4" s="4" t="inlineStr">
        <is>
          <t>Fifth Restated Note</t>
        </is>
      </c>
    </row>
    <row r="5">
      <c r="A5" s="3" t="inlineStr">
        <is>
          <t>Debt Instrument [Line Items]</t>
        </is>
      </c>
    </row>
    <row r="6">
      <c r="A6" s="4" t="inlineStr">
        <is>
          <t>Notes payable outstanding</t>
        </is>
      </c>
      <c r="C6" s="5" t="n">
        <v>42534</v>
      </c>
    </row>
    <row r="7">
      <c r="A7" s="4" t="inlineStr">
        <is>
          <t>PPP Note</t>
        </is>
      </c>
    </row>
    <row r="8">
      <c r="A8" s="3" t="inlineStr">
        <is>
          <t>Debt Instrument [Line Items]</t>
        </is>
      </c>
    </row>
    <row r="9">
      <c r="A9" s="4" t="inlineStr">
        <is>
          <t>Notes payable outstanding</t>
        </is>
      </c>
      <c r="C9" s="5" t="n">
        <v>27550</v>
      </c>
    </row>
    <row r="10">
      <c r="A10" s="4" t="inlineStr">
        <is>
          <t>CEO Restated Note</t>
        </is>
      </c>
    </row>
    <row r="11">
      <c r="A11" s="3" t="inlineStr">
        <is>
          <t>Debt Instrument [Line Items]</t>
        </is>
      </c>
    </row>
    <row r="12">
      <c r="A12" s="4" t="inlineStr">
        <is>
          <t>Notes payable outstanding</t>
        </is>
      </c>
      <c r="B12" s="6" t="n">
        <v>248911</v>
      </c>
      <c r="C12" s="6" t="n">
        <v>2489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Future Principal Payments on Notes Payable (Details)</t>
        </is>
      </c>
      <c r="B1" s="2" t="inlineStr">
        <is>
          <t>Jun. 30, 2021USD ($)</t>
        </is>
      </c>
    </row>
    <row r="2">
      <c r="A2" s="3" t="inlineStr">
        <is>
          <t>Notes Payable [Abstract]</t>
        </is>
      </c>
    </row>
    <row r="3">
      <c r="A3" s="4" t="inlineStr">
        <is>
          <t>2022</t>
        </is>
      </c>
      <c r="B3" s="6" t="n">
        <v>248911</v>
      </c>
    </row>
    <row r="4">
      <c r="A4" s="4" t="inlineStr">
        <is>
          <t>Total notes payable</t>
        </is>
      </c>
      <c r="B4" s="6" t="n">
        <v>2489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7" customWidth="1" min="1" max="1"/>
    <col width="24" customWidth="1" min="2" max="2"/>
    <col width="24" customWidth="1" min="3" max="3"/>
    <col width="37" customWidth="1" min="4" max="4"/>
    <col width="80" customWidth="1" min="5" max="5"/>
    <col width="37" customWidth="1" min="6" max="6"/>
    <col width="30" customWidth="1" min="7" max="7"/>
  </cols>
  <sheetData>
    <row r="1">
      <c r="A1" s="1" t="inlineStr">
        <is>
          <t>Stockholders' Deficit - Additional Information (Details)</t>
        </is>
      </c>
      <c r="B1" s="2" t="inlineStr">
        <is>
          <t>Aug. 24, 2020$ / shares</t>
        </is>
      </c>
      <c r="C1" s="2" t="inlineStr">
        <is>
          <t>Aug. 20, 2020$ / shares</t>
        </is>
      </c>
      <c r="D1" s="2" t="inlineStr">
        <is>
          <t>Jan. 31, 2020USD ($)$ / sharesshares</t>
        </is>
      </c>
      <c r="E1" s="2" t="inlineStr">
        <is>
          <t>Jun. 30, 2021USD ($)Vote$ / sharesshares</t>
        </is>
      </c>
      <c r="F1" s="2" t="inlineStr">
        <is>
          <t>Jun. 30, 2020USD ($)$ / sharesshares</t>
        </is>
      </c>
      <c r="G1" s="2" t="inlineStr">
        <is>
          <t>Dec. 31, 2020$ / sharesshares</t>
        </is>
      </c>
    </row>
    <row r="2">
      <c r="A2" s="3" t="inlineStr">
        <is>
          <t>Class Of Stock [Line Items]</t>
        </is>
      </c>
    </row>
    <row r="3">
      <c r="A3" s="4" t="inlineStr">
        <is>
          <t>Votes per each common stock share | Vote</t>
        </is>
      </c>
      <c r="E3" s="5" t="n">
        <v>1</v>
      </c>
    </row>
    <row r="4">
      <c r="A4" s="4" t="inlineStr">
        <is>
          <t>Common stock shares reserved for issuance</t>
        </is>
      </c>
      <c r="E4" s="5" t="n">
        <v>5186570</v>
      </c>
      <c r="G4" s="5" t="n">
        <v>4318357</v>
      </c>
    </row>
    <row r="5">
      <c r="A5" s="4" t="inlineStr">
        <is>
          <t>Reverse stock split ratio</t>
        </is>
      </c>
      <c r="B5" s="9" t="n">
        <v>0.8741</v>
      </c>
      <c r="C5" s="10" t="n">
        <v>1.14396</v>
      </c>
    </row>
    <row r="6">
      <c r="A6" s="4" t="inlineStr">
        <is>
          <t>Common stock, par value | $ / shares</t>
        </is>
      </c>
      <c r="B6" s="7" t="n">
        <v>0.001</v>
      </c>
      <c r="C6" s="7" t="n">
        <v>0.001</v>
      </c>
      <c r="E6" s="7" t="n">
        <v>0.001</v>
      </c>
      <c r="F6" s="8" t="n">
        <v>5.5</v>
      </c>
      <c r="G6" s="7" t="n">
        <v>0.001</v>
      </c>
    </row>
    <row r="7">
      <c r="A7" s="4" t="inlineStr">
        <is>
          <t>Reverse stock split description</t>
        </is>
      </c>
      <c r="E7" s="4" t="inlineStr">
        <is>
          <t>On August 20, 2020, the board of directors adopted resolutions proposing that each 1.14396 shares of the Company’s issued and outstanding common stock, par value $0.001 per share, be automatically converted into one fully paid and non-assessable share of common stock, par value $0.001 (the “Reverse Stock Split”) with cash in lieu of fractional shares.</t>
        </is>
      </c>
    </row>
    <row r="8">
      <c r="A8" s="4" t="inlineStr">
        <is>
          <t>Proceeds from issuance of common stock | $</t>
        </is>
      </c>
      <c r="E8" s="6" t="n">
        <v>41149608</v>
      </c>
      <c r="F8" s="6" t="n">
        <v>4870</v>
      </c>
    </row>
    <row r="9">
      <c r="A9" s="4" t="inlineStr">
        <is>
          <t>Issuance of common stock, stock options exercised, Shares</t>
        </is>
      </c>
      <c r="F9" s="5" t="n">
        <v>73496</v>
      </c>
    </row>
    <row r="10">
      <c r="A10" s="4" t="inlineStr">
        <is>
          <t>Consulting Services</t>
        </is>
      </c>
    </row>
    <row r="11">
      <c r="A11" s="3" t="inlineStr">
        <is>
          <t>Class Of Stock [Line Items]</t>
        </is>
      </c>
    </row>
    <row r="12">
      <c r="A12" s="4" t="inlineStr">
        <is>
          <t>Additional rights or options granted</t>
        </is>
      </c>
      <c r="E12" s="5" t="n">
        <v>0</v>
      </c>
    </row>
    <row r="13">
      <c r="A13" s="4" t="inlineStr">
        <is>
          <t>Shares issued in exchange for consulting services</t>
        </is>
      </c>
      <c r="E13" s="5" t="n">
        <v>9000</v>
      </c>
    </row>
    <row r="14">
      <c r="A14" s="4" t="inlineStr">
        <is>
          <t>Fair value of stock issued in exchange for consulting services | $</t>
        </is>
      </c>
      <c r="E14" s="6" t="n">
        <v>60391</v>
      </c>
    </row>
    <row r="15">
      <c r="A15" s="4" t="inlineStr">
        <is>
          <t>Consulting Services | Selling, General and Administrative</t>
        </is>
      </c>
    </row>
    <row r="16">
      <c r="A16" s="3" t="inlineStr">
        <is>
          <t>Class Of Stock [Line Items]</t>
        </is>
      </c>
    </row>
    <row r="17">
      <c r="A17" s="4" t="inlineStr">
        <is>
          <t>Fair value of stock issued in exchange for consulting services | $</t>
        </is>
      </c>
      <c r="E17" s="6" t="n">
        <v>60391</v>
      </c>
    </row>
    <row r="18">
      <c r="A18" s="4" t="inlineStr">
        <is>
          <t>Private Placement</t>
        </is>
      </c>
    </row>
    <row r="19">
      <c r="A19" s="3" t="inlineStr">
        <is>
          <t>Class Of Stock [Line Items]</t>
        </is>
      </c>
    </row>
    <row r="20">
      <c r="A20" s="4" t="inlineStr">
        <is>
          <t>Issuance of common stock, Shares</t>
        </is>
      </c>
      <c r="D20" s="5" t="n">
        <v>874</v>
      </c>
    </row>
    <row r="21">
      <c r="A21" s="4" t="inlineStr">
        <is>
          <t>Shares issued price per share | $ / shares</t>
        </is>
      </c>
      <c r="D21" s="8" t="n">
        <v>5.57</v>
      </c>
    </row>
    <row r="22">
      <c r="A22" s="4" t="inlineStr">
        <is>
          <t>Proceeds from issuance of common stock | $</t>
        </is>
      </c>
      <c r="D22" s="6" t="n">
        <v>4870</v>
      </c>
    </row>
    <row r="23">
      <c r="A23" s="4" t="inlineStr">
        <is>
          <t>Additional rights or options granted</t>
        </is>
      </c>
      <c r="D23" s="5" t="n">
        <v>0</v>
      </c>
    </row>
    <row r="24">
      <c r="A24" s="4" t="inlineStr">
        <is>
          <t>June 2021 Offering</t>
        </is>
      </c>
    </row>
    <row r="25">
      <c r="A25" s="3" t="inlineStr">
        <is>
          <t>Class Of Stock [Line Items]</t>
        </is>
      </c>
    </row>
    <row r="26">
      <c r="A26" s="4" t="inlineStr">
        <is>
          <t>Shares issued price per share | $ / shares</t>
        </is>
      </c>
      <c r="F26" s="6" t="n">
        <v>3</v>
      </c>
    </row>
    <row r="27">
      <c r="A27" s="4" t="inlineStr">
        <is>
          <t>Proceeds from issuance of common stock | $</t>
        </is>
      </c>
      <c r="F27" s="6" t="n">
        <v>41100000</v>
      </c>
    </row>
    <row r="28">
      <c r="A28" s="4" t="inlineStr">
        <is>
          <t>Issued and sold fully paid non-assessable shares of common stock</t>
        </is>
      </c>
      <c r="F28" s="5" t="n">
        <v>15000000</v>
      </c>
    </row>
    <row r="29">
      <c r="A29" s="4" t="inlineStr">
        <is>
          <t>Offering costs, underwriting discounts and commissions | $</t>
        </is>
      </c>
      <c r="F29" s="6" t="n">
        <v>3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30000000</v>
      </c>
    </row>
    <row r="9">
      <c r="A9" s="4" t="inlineStr">
        <is>
          <t>Common stock, shares issued</t>
        </is>
      </c>
      <c r="B9" s="5" t="n">
        <v>25133345</v>
      </c>
      <c r="C9" s="5" t="n">
        <v>10050849</v>
      </c>
    </row>
    <row r="10">
      <c r="A10" s="4" t="inlineStr">
        <is>
          <t>Common stock, shares outstanding</t>
        </is>
      </c>
      <c r="B10" s="5" t="n">
        <v>25133345</v>
      </c>
      <c r="C10" s="5" t="n">
        <v>10050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tock-based Compensation - Additional Information (Details) - USD ($)</t>
        </is>
      </c>
      <c r="B1" s="2" t="inlineStr">
        <is>
          <t>Jun. 25, 2021</t>
        </is>
      </c>
      <c r="C1" s="2" t="inlineStr">
        <is>
          <t>Mar. 31, 2020</t>
        </is>
      </c>
      <c r="D1" s="2" t="inlineStr">
        <is>
          <t>Jun. 30, 2021</t>
        </is>
      </c>
    </row>
    <row r="2">
      <c r="A2" s="3" t="inlineStr">
        <is>
          <t>Disclosure Of Compensation Related Costs Sharebased Payments [Abstract]</t>
        </is>
      </c>
    </row>
    <row r="3">
      <c r="A3" s="4" t="inlineStr">
        <is>
          <t>Number of stock options granted</t>
        </is>
      </c>
      <c r="B3" s="5" t="n">
        <v>90708</v>
      </c>
      <c r="C3" s="5" t="n">
        <v>0</v>
      </c>
      <c r="D3" s="5" t="n">
        <v>68628</v>
      </c>
    </row>
    <row r="4">
      <c r="A4" s="4" t="inlineStr">
        <is>
          <t>Stock option, strike price</t>
        </is>
      </c>
      <c r="B4" s="8" t="n">
        <v>2.92</v>
      </c>
      <c r="D4" s="8" t="n">
        <v>6.82</v>
      </c>
    </row>
    <row r="5">
      <c r="A5" s="4" t="inlineStr">
        <is>
          <t>Stock option, aggregate grant date fair value</t>
        </is>
      </c>
      <c r="B5" s="6" t="n">
        <v>160000</v>
      </c>
      <c r="D5" s="6" t="n">
        <v>2596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for Stock Options Granted to Employees and Non-Employees (Detail) - USD ($)</t>
        </is>
      </c>
      <c r="B1" s="2" t="inlineStr">
        <is>
          <t>6 Months Ended</t>
        </is>
      </c>
    </row>
    <row r="2">
      <c r="B2" s="2" t="inlineStr">
        <is>
          <t>Jun. 30, 2021</t>
        </is>
      </c>
      <c r="C2" s="2" t="inlineStr">
        <is>
          <t>Jun. 30, 2020</t>
        </is>
      </c>
    </row>
    <row r="3">
      <c r="A3" s="3" t="inlineStr">
        <is>
          <t>Employee Service Share Based Compensation Allocation Of Recognized Period Costs [Line Items]</t>
        </is>
      </c>
    </row>
    <row r="4">
      <c r="A4" s="4" t="inlineStr">
        <is>
          <t>Total stock-based compensation expense</t>
        </is>
      </c>
      <c r="B4" s="6" t="n">
        <v>913607</v>
      </c>
      <c r="C4" s="6" t="n">
        <v>279517</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480415</v>
      </c>
      <c r="C7" s="5" t="n">
        <v>130041</v>
      </c>
    </row>
    <row r="8">
      <c r="A8" s="4" t="inlineStr">
        <is>
          <t>Selling, General and Administrative</t>
        </is>
      </c>
    </row>
    <row r="9">
      <c r="A9" s="3" t="inlineStr">
        <is>
          <t>Employee Service Share Based Compensation Allocation Of Recognized Period Costs [Line Items]</t>
        </is>
      </c>
    </row>
    <row r="10">
      <c r="A10" s="4" t="inlineStr">
        <is>
          <t>Total stock-based compensation expense</t>
        </is>
      </c>
      <c r="B10" s="6" t="n">
        <v>433192</v>
      </c>
      <c r="C10" s="6" t="n">
        <v>14947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Warrants - Additional Information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Feb. 05, 2020</t>
        </is>
      </c>
    </row>
    <row r="3">
      <c r="A3" s="3" t="inlineStr">
        <is>
          <t>Class Of Warrant Or Right [Line Items]</t>
        </is>
      </c>
    </row>
    <row r="4">
      <c r="A4" s="4" t="inlineStr">
        <is>
          <t>Class of warrant or right issued</t>
        </is>
      </c>
      <c r="E4" s="5" t="n">
        <v>26225</v>
      </c>
      <c r="F4" s="5" t="n">
        <v>0</v>
      </c>
    </row>
    <row r="5">
      <c r="A5" s="4" t="inlineStr">
        <is>
          <t>Strike price</t>
        </is>
      </c>
      <c r="B5" s="8" t="n">
        <v>3.75</v>
      </c>
      <c r="E5" s="8" t="n">
        <v>5.67</v>
      </c>
      <c r="F5" s="8" t="n">
        <v>3.75</v>
      </c>
      <c r="H5" s="8" t="n">
        <v>4.87</v>
      </c>
    </row>
    <row r="6">
      <c r="A6" s="4" t="inlineStr">
        <is>
          <t>Contractual term</t>
        </is>
      </c>
      <c r="E6" s="4" t="inlineStr">
        <is>
          <t>7 years</t>
        </is>
      </c>
    </row>
    <row r="7">
      <c r="A7" s="4" t="inlineStr">
        <is>
          <t>Fair value of warrant</t>
        </is>
      </c>
      <c r="D7" s="6" t="n">
        <v>101478</v>
      </c>
      <c r="G7" s="6" t="n">
        <v>101478</v>
      </c>
    </row>
    <row r="8">
      <c r="A8" s="4" t="inlineStr">
        <is>
          <t>Warrant expense</t>
        </is>
      </c>
      <c r="B8" s="6" t="n">
        <v>239415</v>
      </c>
      <c r="C8" s="6" t="n">
        <v>237768</v>
      </c>
      <c r="D8" s="6" t="n">
        <v>89515</v>
      </c>
      <c r="E8" s="6" t="n">
        <v>190993</v>
      </c>
      <c r="F8" s="6" t="n">
        <v>477183</v>
      </c>
      <c r="G8" s="6" t="n">
        <v>280509</v>
      </c>
    </row>
    <row r="9">
      <c r="A9" s="4" t="inlineStr">
        <is>
          <t>Class of warrant or right, date from which warrants or rights exercisable</t>
        </is>
      </c>
      <c r="F9" s="4" t="inlineStr">
        <is>
          <t>Jun. 15,
		2022</t>
        </is>
      </c>
    </row>
    <row r="10">
      <c r="A10" s="4" t="inlineStr">
        <is>
          <t>Class of warrant or right exercised in period</t>
        </is>
      </c>
      <c r="B10" s="5" t="n">
        <v>0</v>
      </c>
      <c r="D10" s="5" t="n">
        <v>0</v>
      </c>
    </row>
    <row r="11">
      <c r="A11" s="4" t="inlineStr">
        <is>
          <t>Underwriters</t>
        </is>
      </c>
    </row>
    <row r="12">
      <c r="A12" s="3" t="inlineStr">
        <is>
          <t>Class Of Warrant Or Right [Line Items]</t>
        </is>
      </c>
    </row>
    <row r="13">
      <c r="A13" s="4" t="inlineStr">
        <is>
          <t>Class of warrant or right issued</t>
        </is>
      </c>
      <c r="F13" s="5" t="n">
        <v>750000</v>
      </c>
    </row>
    <row r="14">
      <c r="A14" s="4" t="inlineStr">
        <is>
          <t>Fair value of warrant</t>
        </is>
      </c>
      <c r="B14" s="6" t="n">
        <v>100</v>
      </c>
      <c r="F14" s="6" t="n">
        <v>100</v>
      </c>
    </row>
    <row r="15">
      <c r="A15" s="4" t="inlineStr">
        <is>
          <t>Selling, General and Administrative</t>
        </is>
      </c>
    </row>
    <row r="16">
      <c r="A16" s="3" t="inlineStr">
        <is>
          <t>Class Of Warrant Or Right [Line Items]</t>
        </is>
      </c>
    </row>
    <row r="17">
      <c r="A17" s="4" t="inlineStr">
        <is>
          <t>Warrant expense</t>
        </is>
      </c>
      <c r="F17" s="6" t="n">
        <v>237768</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Calculation of Basic and Diluted Net Loss Per Share applicable to Common Stockholders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2636179</v>
      </c>
      <c r="C4" s="6" t="n">
        <v>-2637068</v>
      </c>
      <c r="D4" s="6" t="n">
        <v>-421869</v>
      </c>
      <c r="E4" s="6" t="n">
        <v>-547440</v>
      </c>
      <c r="F4" s="6" t="n">
        <v>-5273247</v>
      </c>
      <c r="G4" s="6" t="n">
        <v>-969309</v>
      </c>
    </row>
    <row r="5">
      <c r="A5" s="3" t="inlineStr">
        <is>
          <t>Denominator:</t>
        </is>
      </c>
    </row>
    <row r="6">
      <c r="A6" s="4" t="inlineStr">
        <is>
          <t>Weighted-average number of common shares – basic and diluted</t>
        </is>
      </c>
      <c r="B6" s="5" t="n">
        <v>12241935</v>
      </c>
      <c r="D6" s="5" t="n">
        <v>8181938</v>
      </c>
      <c r="F6" s="5" t="n">
        <v>11153986</v>
      </c>
      <c r="G6" s="5" t="n">
        <v>8181836</v>
      </c>
    </row>
    <row r="7">
      <c r="A7" s="4" t="inlineStr">
        <is>
          <t>Net loss per share – basic and diluted</t>
        </is>
      </c>
      <c r="B7" s="8" t="n">
        <v>-0.22</v>
      </c>
      <c r="D7" s="8" t="n">
        <v>-0.05</v>
      </c>
      <c r="F7" s="8" t="n">
        <v>-0.47</v>
      </c>
      <c r="G7" s="8" t="n">
        <v>-0.12</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hares Excluded from Calculation of Diluted Net Loss per Share Applicable to Common Stockholder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hares excluded from calculation of diluted net loss per share</t>
        </is>
      </c>
      <c r="B4" s="5" t="n">
        <v>5186570</v>
      </c>
      <c r="C4" s="5" t="n">
        <v>3843867</v>
      </c>
    </row>
    <row r="5">
      <c r="A5" s="4" t="inlineStr">
        <is>
          <t>Options to Purchase Shares of Stock</t>
        </is>
      </c>
    </row>
    <row r="6">
      <c r="A6" s="3" t="inlineStr">
        <is>
          <t>Antidilutive Securities Excluded From Computation Of Earnings Per Share [Line Items]</t>
        </is>
      </c>
    </row>
    <row r="7">
      <c r="A7" s="4" t="inlineStr">
        <is>
          <t>Antidilutive shares excluded from calculation of diluted net loss per share</t>
        </is>
      </c>
      <c r="B7" s="5" t="n">
        <v>3624657</v>
      </c>
      <c r="C7" s="5" t="n">
        <v>3369144</v>
      </c>
    </row>
    <row r="8">
      <c r="A8" s="4" t="inlineStr">
        <is>
          <t>Warrants to Purchase Shares of Stock</t>
        </is>
      </c>
    </row>
    <row r="9">
      <c r="A9" s="3" t="inlineStr">
        <is>
          <t>Antidilutive Securities Excluded From Computation Of Earnings Per Share [Line Items]</t>
        </is>
      </c>
    </row>
    <row r="10">
      <c r="A10" s="4" t="inlineStr">
        <is>
          <t>Antidilutive shares excluded from calculation of diluted net loss per share</t>
        </is>
      </c>
      <c r="B10" s="5" t="n">
        <v>1561913</v>
      </c>
      <c r="C10" s="5" t="n">
        <v>4747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6 Months Ended</t>
        </is>
      </c>
    </row>
    <row r="2">
      <c r="B2" s="2" t="inlineStr">
        <is>
          <t>Jun. 30, 2021</t>
        </is>
      </c>
      <c r="C2" s="2" t="inlineStr">
        <is>
          <t>Jun. 30, 2020</t>
        </is>
      </c>
    </row>
    <row r="3">
      <c r="A3" s="3" t="inlineStr">
        <is>
          <t>Income Tax Disclosure [Abstract]</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 width="20" customWidth="1" min="5" max="5"/>
  </cols>
  <sheetData>
    <row r="1">
      <c r="A1" s="1" t="inlineStr">
        <is>
          <t>Condens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363037</v>
      </c>
      <c r="C4" s="6" t="n">
        <v>219585</v>
      </c>
      <c r="D4" s="6" t="n">
        <v>2770202</v>
      </c>
      <c r="E4" s="6" t="n">
        <v>490372</v>
      </c>
    </row>
    <row r="5">
      <c r="A5" s="4" t="inlineStr">
        <is>
          <t>Revenue from Contract with Customer, Product and Service [Extensible List]</t>
        </is>
      </c>
      <c r="B5" s="4" t="inlineStr">
        <is>
          <t>us-gaap:GrantMember</t>
        </is>
      </c>
      <c r="C5" s="4" t="inlineStr">
        <is>
          <t>us-gaap:GrantMember</t>
        </is>
      </c>
      <c r="D5" s="4" t="inlineStr">
        <is>
          <t>us-gaap:GrantMember</t>
        </is>
      </c>
      <c r="E5" s="4" t="inlineStr">
        <is>
          <t>us-gaap:GrantMember</t>
        </is>
      </c>
    </row>
    <row r="6">
      <c r="A6" s="3" t="inlineStr">
        <is>
          <t>Costs and expenses:</t>
        </is>
      </c>
    </row>
    <row r="7">
      <c r="A7" s="4" t="inlineStr">
        <is>
          <t>Research and development</t>
        </is>
      </c>
      <c r="B7" s="6" t="n">
        <v>2382433</v>
      </c>
      <c r="C7" s="6" t="n">
        <v>263175</v>
      </c>
      <c r="D7" s="6" t="n">
        <v>4814293</v>
      </c>
      <c r="E7" s="6" t="n">
        <v>546289</v>
      </c>
    </row>
    <row r="8">
      <c r="A8" s="4" t="inlineStr">
        <is>
          <t>Selling, general and administrative</t>
        </is>
      </c>
      <c r="B8" s="5" t="n">
        <v>1608972</v>
      </c>
      <c r="C8" s="5" t="n">
        <v>370331</v>
      </c>
      <c r="D8" s="5" t="n">
        <v>3209548</v>
      </c>
      <c r="E8" s="5" t="n">
        <v>898019</v>
      </c>
    </row>
    <row r="9">
      <c r="A9" s="4" t="inlineStr">
        <is>
          <t>Total costs and expenses</t>
        </is>
      </c>
      <c r="B9" s="5" t="n">
        <v>3991405</v>
      </c>
      <c r="C9" s="5" t="n">
        <v>633506</v>
      </c>
      <c r="D9" s="5" t="n">
        <v>8023841</v>
      </c>
      <c r="E9" s="5" t="n">
        <v>1444308</v>
      </c>
    </row>
    <row r="10">
      <c r="A10" s="4" t="inlineStr">
        <is>
          <t>Loss from operations</t>
        </is>
      </c>
      <c r="B10" s="5" t="n">
        <v>-2628368</v>
      </c>
      <c r="C10" s="5" t="n">
        <v>-413921</v>
      </c>
      <c r="D10" s="5" t="n">
        <v>-5253639</v>
      </c>
      <c r="E10" s="5" t="n">
        <v>-953936</v>
      </c>
    </row>
    <row r="11">
      <c r="A11" s="4" t="inlineStr">
        <is>
          <t>Interest expense</t>
        </is>
      </c>
      <c r="B11" s="5" t="n">
        <v>-7811</v>
      </c>
      <c r="C11" s="5" t="n">
        <v>-7948</v>
      </c>
      <c r="D11" s="5" t="n">
        <v>-19608</v>
      </c>
      <c r="E11" s="5" t="n">
        <v>-15373</v>
      </c>
    </row>
    <row r="12">
      <c r="A12" s="4" t="inlineStr">
        <is>
          <t>Net loss</t>
        </is>
      </c>
      <c r="B12" s="6" t="n">
        <v>-2636179</v>
      </c>
      <c r="C12" s="6" t="n">
        <v>-421869</v>
      </c>
      <c r="D12" s="6" t="n">
        <v>-5273247</v>
      </c>
      <c r="E12" s="6" t="n">
        <v>-969309</v>
      </c>
    </row>
    <row r="13">
      <c r="A13" s="4" t="inlineStr">
        <is>
          <t>Net loss per share – basic and diluted</t>
        </is>
      </c>
      <c r="B13" s="8" t="n">
        <v>-0.22</v>
      </c>
      <c r="C13" s="8" t="n">
        <v>-0.05</v>
      </c>
      <c r="D13" s="8" t="n">
        <v>-0.47</v>
      </c>
      <c r="E13" s="8" t="n">
        <v>-0.12</v>
      </c>
    </row>
    <row r="14">
      <c r="A14" s="4" t="inlineStr">
        <is>
          <t>Weighted-average number of common shares – basic and diluted</t>
        </is>
      </c>
      <c r="B14" s="5" t="n">
        <v>12241935</v>
      </c>
      <c r="C14" s="5" t="n">
        <v>8181938</v>
      </c>
      <c r="D14" s="5" t="n">
        <v>11153986</v>
      </c>
      <c r="E14" s="5" t="n">
        <v>81818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5" customWidth="1" min="1" max="1"/>
    <col width="13" customWidth="1" min="2" max="2"/>
    <col width="19" customWidth="1" min="3" max="3"/>
    <col width="13" customWidth="1" min="4" max="4"/>
    <col width="31" customWidth="1" min="5" max="5"/>
    <col width="27" customWidth="1" min="6" max="6"/>
    <col width="45" customWidth="1" min="7" max="7"/>
    <col width="20" customWidth="1" min="8" max="8"/>
  </cols>
  <sheetData>
    <row r="1">
      <c r="A1" s="1" t="inlineStr">
        <is>
          <t>Condensed Statements of Stockholders' Equity (Deficit) - USD ($)</t>
        </is>
      </c>
      <c r="B1" s="2" t="inlineStr">
        <is>
          <t>Total</t>
        </is>
      </c>
      <c r="C1" s="2" t="inlineStr">
        <is>
          <t>June 2021 Offering</t>
        </is>
      </c>
      <c r="D1" s="2" t="inlineStr">
        <is>
          <t>Common Stock</t>
        </is>
      </c>
      <c r="E1" s="2" t="inlineStr">
        <is>
          <t>Common StockJune 2021 Offering</t>
        </is>
      </c>
      <c r="F1" s="2" t="inlineStr">
        <is>
          <t>Additional Paid-In Capital</t>
        </is>
      </c>
      <c r="G1" s="2" t="inlineStr">
        <is>
          <t>Additional Paid-In CapitalJune 2021 Offering</t>
        </is>
      </c>
      <c r="H1" s="2" t="inlineStr">
        <is>
          <t>Accumulated Deficit</t>
        </is>
      </c>
    </row>
    <row r="2">
      <c r="A2" s="4" t="inlineStr">
        <is>
          <t>Beginning balance at Dec. 31, 2019</t>
        </is>
      </c>
      <c r="B2" s="6" t="n">
        <v>-4490016</v>
      </c>
      <c r="D2" s="6" t="n">
        <v>8181</v>
      </c>
      <c r="F2" s="6" t="n">
        <v>7685533</v>
      </c>
      <c r="H2" s="6" t="n">
        <v>-12183730</v>
      </c>
    </row>
    <row r="3">
      <c r="A3" s="4" t="inlineStr">
        <is>
          <t>Beginning balance, Shares at Dec. 31, 2019</t>
        </is>
      </c>
      <c r="D3" s="5" t="n">
        <v>8180937</v>
      </c>
    </row>
    <row r="4">
      <c r="A4" s="4" t="inlineStr">
        <is>
          <t>Stock-based compensation expense</t>
        </is>
      </c>
      <c r="B4" s="5" t="n">
        <v>139758</v>
      </c>
      <c r="F4" s="5" t="n">
        <v>139758</v>
      </c>
    </row>
    <row r="5">
      <c r="A5" s="4" t="inlineStr">
        <is>
          <t>Warrant expense/ Issuance of warrants</t>
        </is>
      </c>
      <c r="B5" s="5" t="n">
        <v>190993</v>
      </c>
      <c r="F5" s="5" t="n">
        <v>190993</v>
      </c>
    </row>
    <row r="6">
      <c r="A6" s="4" t="inlineStr">
        <is>
          <t>Issuance of common stock</t>
        </is>
      </c>
      <c r="B6" s="5" t="n">
        <v>4871</v>
      </c>
      <c r="D6" s="6" t="n">
        <v>1</v>
      </c>
      <c r="F6" s="5" t="n">
        <v>4870</v>
      </c>
    </row>
    <row r="7">
      <c r="A7" s="4" t="inlineStr">
        <is>
          <t>Issuance of common stock, Shares</t>
        </is>
      </c>
      <c r="D7" s="5" t="n">
        <v>874</v>
      </c>
    </row>
    <row r="8">
      <c r="A8" s="4" t="inlineStr">
        <is>
          <t>Net loss</t>
        </is>
      </c>
      <c r="B8" s="5" t="n">
        <v>-547440</v>
      </c>
      <c r="H8" s="5" t="n">
        <v>-547440</v>
      </c>
    </row>
    <row r="9">
      <c r="A9" s="4" t="inlineStr">
        <is>
          <t>Ending balance at Mar. 31, 2020</t>
        </is>
      </c>
      <c r="B9" s="5" t="n">
        <v>-4701834</v>
      </c>
      <c r="D9" s="6" t="n">
        <v>8182</v>
      </c>
      <c r="F9" s="5" t="n">
        <v>8021154</v>
      </c>
      <c r="H9" s="5" t="n">
        <v>-12731170</v>
      </c>
    </row>
    <row r="10">
      <c r="A10" s="4" t="inlineStr">
        <is>
          <t>Ending balance, Shares at Mar. 31, 2020</t>
        </is>
      </c>
      <c r="D10" s="5" t="n">
        <v>8181811</v>
      </c>
    </row>
    <row r="11">
      <c r="A11" s="4" t="inlineStr">
        <is>
          <t>Beginning balance at Dec. 31, 2019</t>
        </is>
      </c>
      <c r="B11" s="5" t="n">
        <v>-4490016</v>
      </c>
      <c r="D11" s="6" t="n">
        <v>8181</v>
      </c>
      <c r="F11" s="5" t="n">
        <v>7685533</v>
      </c>
      <c r="H11" s="5" t="n">
        <v>-12183730</v>
      </c>
    </row>
    <row r="12">
      <c r="A12" s="4" t="inlineStr">
        <is>
          <t>Beginning balance, Shares at Dec. 31, 2019</t>
        </is>
      </c>
      <c r="D12" s="5" t="n">
        <v>8180937</v>
      </c>
    </row>
    <row r="13">
      <c r="A13" s="4" t="inlineStr">
        <is>
          <t>Warrant expense/ Issuance of warrants</t>
        </is>
      </c>
      <c r="B13" s="6" t="n">
        <v>280509</v>
      </c>
    </row>
    <row r="14">
      <c r="A14" s="4" t="inlineStr">
        <is>
          <t>Issuance of common stock, stock options exercised, Shares</t>
        </is>
      </c>
      <c r="B14" s="5" t="n">
        <v>73496</v>
      </c>
    </row>
    <row r="15">
      <c r="A15" s="4" t="inlineStr">
        <is>
          <t>Net loss</t>
        </is>
      </c>
      <c r="B15" s="6" t="n">
        <v>-969309</v>
      </c>
    </row>
    <row r="16">
      <c r="A16" s="4" t="inlineStr">
        <is>
          <t>Ending balance at Jun. 30, 2020</t>
        </is>
      </c>
      <c r="B16" s="5" t="n">
        <v>-4830629</v>
      </c>
      <c r="D16" s="6" t="n">
        <v>8193</v>
      </c>
      <c r="F16" s="5" t="n">
        <v>8314217</v>
      </c>
      <c r="H16" s="5" t="n">
        <v>-13153039</v>
      </c>
    </row>
    <row r="17">
      <c r="A17" s="4" t="inlineStr">
        <is>
          <t>Ending balance, Shares at Jun. 30, 2020</t>
        </is>
      </c>
      <c r="D17" s="5" t="n">
        <v>8193405</v>
      </c>
    </row>
    <row r="18">
      <c r="A18" s="4" t="inlineStr">
        <is>
          <t>Beginning balance at Mar. 31, 2020</t>
        </is>
      </c>
      <c r="B18" s="5" t="n">
        <v>-4701834</v>
      </c>
      <c r="D18" s="6" t="n">
        <v>8182</v>
      </c>
      <c r="F18" s="5" t="n">
        <v>8021154</v>
      </c>
      <c r="H18" s="5" t="n">
        <v>-12731170</v>
      </c>
    </row>
    <row r="19">
      <c r="A19" s="4" t="inlineStr">
        <is>
          <t>Beginning balance, Shares at Mar. 31, 2020</t>
        </is>
      </c>
      <c r="D19" s="5" t="n">
        <v>8181811</v>
      </c>
    </row>
    <row r="20">
      <c r="A20" s="4" t="inlineStr">
        <is>
          <t>Stock-based compensation expense</t>
        </is>
      </c>
      <c r="B20" s="5" t="n">
        <v>139759</v>
      </c>
      <c r="F20" s="5" t="n">
        <v>139759</v>
      </c>
    </row>
    <row r="21">
      <c r="A21" s="4" t="inlineStr">
        <is>
          <t>Warrant expense/ Issuance of warrants</t>
        </is>
      </c>
      <c r="B21" s="5" t="n">
        <v>89515</v>
      </c>
      <c r="F21" s="5" t="n">
        <v>89515</v>
      </c>
    </row>
    <row r="22">
      <c r="A22" s="4" t="inlineStr">
        <is>
          <t>Conversion of notes</t>
        </is>
      </c>
      <c r="B22" s="5" t="n">
        <v>63800</v>
      </c>
      <c r="D22" s="6" t="n">
        <v>11</v>
      </c>
      <c r="F22" s="5" t="n">
        <v>63789</v>
      </c>
    </row>
    <row r="23">
      <c r="A23" s="4" t="inlineStr">
        <is>
          <t>Conversion of notes, Shares</t>
        </is>
      </c>
      <c r="D23" s="5" t="n">
        <v>11594</v>
      </c>
    </row>
    <row r="24">
      <c r="A24" s="4" t="inlineStr">
        <is>
          <t>Net loss</t>
        </is>
      </c>
      <c r="B24" s="5" t="n">
        <v>-421869</v>
      </c>
      <c r="H24" s="5" t="n">
        <v>-421869</v>
      </c>
    </row>
    <row r="25">
      <c r="A25" s="4" t="inlineStr">
        <is>
          <t>Ending balance at Jun. 30, 2020</t>
        </is>
      </c>
      <c r="B25" s="5" t="n">
        <v>-4830629</v>
      </c>
      <c r="D25" s="6" t="n">
        <v>8193</v>
      </c>
      <c r="F25" s="5" t="n">
        <v>8314217</v>
      </c>
      <c r="H25" s="5" t="n">
        <v>-13153039</v>
      </c>
    </row>
    <row r="26">
      <c r="A26" s="4" t="inlineStr">
        <is>
          <t>Ending balance, Shares at Jun. 30, 2020</t>
        </is>
      </c>
      <c r="D26" s="5" t="n">
        <v>8193405</v>
      </c>
    </row>
    <row r="27">
      <c r="A27" s="4" t="inlineStr">
        <is>
          <t>Beginning balance at Dec. 31, 2020</t>
        </is>
      </c>
      <c r="B27" s="6" t="n">
        <v>9784356</v>
      </c>
      <c r="D27" s="6" t="n">
        <v>10051</v>
      </c>
      <c r="F27" s="5" t="n">
        <v>24805929</v>
      </c>
      <c r="H27" s="5" t="n">
        <v>-15031624</v>
      </c>
    </row>
    <row r="28">
      <c r="A28" s="4" t="inlineStr">
        <is>
          <t>Beginning balance, Shares at Dec. 31, 2020</t>
        </is>
      </c>
      <c r="B28" s="5" t="n">
        <v>10050849</v>
      </c>
      <c r="D28" s="5" t="n">
        <v>10050849</v>
      </c>
    </row>
    <row r="29">
      <c r="A29" s="4" t="inlineStr">
        <is>
          <t>Stock-based compensation expense</t>
        </is>
      </c>
      <c r="B29" s="6" t="n">
        <v>591124</v>
      </c>
      <c r="F29" s="5" t="n">
        <v>591124</v>
      </c>
    </row>
    <row r="30">
      <c r="A30" s="4" t="inlineStr">
        <is>
          <t>Warrant expense/ Issuance of warrants</t>
        </is>
      </c>
      <c r="B30" s="5" t="n">
        <v>237768</v>
      </c>
      <c r="F30" s="5" t="n">
        <v>237768</v>
      </c>
    </row>
    <row r="31">
      <c r="A31" s="4" t="inlineStr">
        <is>
          <t>Issuance of common stock</t>
        </is>
      </c>
      <c r="B31" s="5" t="n">
        <v>60391</v>
      </c>
      <c r="D31" s="6" t="n">
        <v>9</v>
      </c>
      <c r="F31" s="5" t="n">
        <v>60382</v>
      </c>
    </row>
    <row r="32">
      <c r="A32" s="4" t="inlineStr">
        <is>
          <t>Issuance of common stock, Shares</t>
        </is>
      </c>
      <c r="D32" s="5" t="n">
        <v>9000</v>
      </c>
    </row>
    <row r="33">
      <c r="A33" s="4" t="inlineStr">
        <is>
          <t>Net loss</t>
        </is>
      </c>
      <c r="B33" s="5" t="n">
        <v>-2637068</v>
      </c>
      <c r="H33" s="5" t="n">
        <v>-2637068</v>
      </c>
    </row>
    <row r="34">
      <c r="A34" s="4" t="inlineStr">
        <is>
          <t>Ending balance at Mar. 31, 2021</t>
        </is>
      </c>
      <c r="B34" s="5" t="n">
        <v>8036571</v>
      </c>
      <c r="D34" s="6" t="n">
        <v>10060</v>
      </c>
      <c r="F34" s="5" t="n">
        <v>25695203</v>
      </c>
      <c r="H34" s="5" t="n">
        <v>-17668692</v>
      </c>
    </row>
    <row r="35">
      <c r="A35" s="4" t="inlineStr">
        <is>
          <t>Ending balance, Shares at Mar. 31, 2021</t>
        </is>
      </c>
      <c r="D35" s="5" t="n">
        <v>10059849</v>
      </c>
    </row>
    <row r="36">
      <c r="A36" s="4" t="inlineStr">
        <is>
          <t>Beginning balance at Dec. 31, 2020</t>
        </is>
      </c>
      <c r="B36" s="6" t="n">
        <v>9784356</v>
      </c>
      <c r="D36" s="6" t="n">
        <v>10051</v>
      </c>
      <c r="F36" s="5" t="n">
        <v>24805929</v>
      </c>
      <c r="H36" s="5" t="n">
        <v>-15031624</v>
      </c>
    </row>
    <row r="37">
      <c r="A37" s="4" t="inlineStr">
        <is>
          <t>Beginning balance, Shares at Dec. 31, 2020</t>
        </is>
      </c>
      <c r="B37" s="5" t="n">
        <v>10050849</v>
      </c>
      <c r="D37" s="5" t="n">
        <v>10050849</v>
      </c>
    </row>
    <row r="38">
      <c r="A38" s="4" t="inlineStr">
        <is>
          <t>Warrant expense/ Issuance of warrants</t>
        </is>
      </c>
      <c r="B38" s="6" t="n">
        <v>477183</v>
      </c>
    </row>
    <row r="39">
      <c r="A39" s="4" t="inlineStr">
        <is>
          <t>Net loss</t>
        </is>
      </c>
      <c r="B39" s="5" t="n">
        <v>-5273247</v>
      </c>
    </row>
    <row r="40">
      <c r="A40" s="4" t="inlineStr">
        <is>
          <t>Ending balance at Jun. 30, 2021</t>
        </is>
      </c>
      <c r="B40" s="6" t="n">
        <v>47054352</v>
      </c>
      <c r="D40" s="6" t="n">
        <v>25134</v>
      </c>
      <c r="F40" s="5" t="n">
        <v>67334089</v>
      </c>
      <c r="H40" s="5" t="n">
        <v>-20304871</v>
      </c>
    </row>
    <row r="41">
      <c r="A41" s="4" t="inlineStr">
        <is>
          <t>Ending balance, Shares at Jun. 30, 2021</t>
        </is>
      </c>
      <c r="B41" s="5" t="n">
        <v>25133345</v>
      </c>
      <c r="D41" s="5" t="n">
        <v>25133345</v>
      </c>
    </row>
    <row r="42">
      <c r="A42" s="4" t="inlineStr">
        <is>
          <t>Beginning balance at Mar. 31, 2021</t>
        </is>
      </c>
      <c r="B42" s="6" t="n">
        <v>8036571</v>
      </c>
      <c r="D42" s="6" t="n">
        <v>10060</v>
      </c>
      <c r="F42" s="5" t="n">
        <v>25695203</v>
      </c>
      <c r="H42" s="5" t="n">
        <v>-17668692</v>
      </c>
    </row>
    <row r="43">
      <c r="A43" s="4" t="inlineStr">
        <is>
          <t>Beginning balance, Shares at Mar. 31, 2021</t>
        </is>
      </c>
      <c r="D43" s="5" t="n">
        <v>10059849</v>
      </c>
    </row>
    <row r="44">
      <c r="A44" s="4" t="inlineStr">
        <is>
          <t>Stock-based compensation expense</t>
        </is>
      </c>
      <c r="B44" s="5" t="n">
        <v>322483</v>
      </c>
      <c r="F44" s="5" t="n">
        <v>322483</v>
      </c>
    </row>
    <row r="45">
      <c r="A45" s="4" t="inlineStr">
        <is>
          <t>Warrant expense/ Issuance of warrants</t>
        </is>
      </c>
      <c r="B45" s="5" t="n">
        <v>239415</v>
      </c>
      <c r="F45" s="5" t="n">
        <v>239415</v>
      </c>
    </row>
    <row r="46">
      <c r="A46" s="4" t="inlineStr">
        <is>
          <t>Issuance of common stock</t>
        </is>
      </c>
      <c r="C46" s="6" t="n">
        <v>41135357</v>
      </c>
      <c r="E46" s="6" t="n">
        <v>15000</v>
      </c>
      <c r="G46" s="6" t="n">
        <v>41120357</v>
      </c>
    </row>
    <row r="47">
      <c r="A47" s="4" t="inlineStr">
        <is>
          <t>Issuance of common stock, Shares</t>
        </is>
      </c>
      <c r="E47" s="5" t="n">
        <v>15000000</v>
      </c>
    </row>
    <row r="48">
      <c r="A48" s="4" t="inlineStr">
        <is>
          <t>Issuance of common stock, stock options exercised</t>
        </is>
      </c>
      <c r="B48" s="5" t="n">
        <v>-43295</v>
      </c>
      <c r="D48" s="6" t="n">
        <v>74</v>
      </c>
      <c r="F48" s="5" t="n">
        <v>-43369</v>
      </c>
    </row>
    <row r="49">
      <c r="A49" s="4" t="inlineStr">
        <is>
          <t>Issuance of common stock, stock options exercised, Shares</t>
        </is>
      </c>
      <c r="D49" s="5" t="n">
        <v>73496</v>
      </c>
    </row>
    <row r="50">
      <c r="A50" s="4" t="inlineStr">
        <is>
          <t>Net loss</t>
        </is>
      </c>
      <c r="B50" s="5" t="n">
        <v>-2636179</v>
      </c>
      <c r="H50" s="5" t="n">
        <v>-2636179</v>
      </c>
    </row>
    <row r="51">
      <c r="A51" s="4" t="inlineStr">
        <is>
          <t>Ending balance at Jun. 30, 2021</t>
        </is>
      </c>
      <c r="B51" s="6" t="n">
        <v>47054352</v>
      </c>
      <c r="D51" s="6" t="n">
        <v>25134</v>
      </c>
      <c r="F51" s="6" t="n">
        <v>67334089</v>
      </c>
      <c r="H51" s="6" t="n">
        <v>-20304871</v>
      </c>
    </row>
    <row r="52">
      <c r="A52" s="4" t="inlineStr">
        <is>
          <t>Ending balance, Shares at Jun. 30, 2021</t>
        </is>
      </c>
      <c r="B52" s="5" t="n">
        <v>25133345</v>
      </c>
      <c r="D52" s="5" t="n">
        <v>251333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loss</t>
        </is>
      </c>
      <c r="B4" s="6" t="n">
        <v>-5273247</v>
      </c>
      <c r="C4" s="6" t="n">
        <v>-969309</v>
      </c>
    </row>
    <row r="5">
      <c r="A5" s="3" t="inlineStr">
        <is>
          <t>Adjustments to reconcile net loss to net cash used in operating activities:</t>
        </is>
      </c>
    </row>
    <row r="6">
      <c r="A6" s="4" t="inlineStr">
        <is>
          <t>Stock-based compensation expense</t>
        </is>
      </c>
      <c r="B6" s="5" t="n">
        <v>913607</v>
      </c>
      <c r="C6" s="5" t="n">
        <v>279517</v>
      </c>
    </row>
    <row r="7">
      <c r="A7" s="4" t="inlineStr">
        <is>
          <t>Non-cash consulting fees</t>
        </is>
      </c>
      <c r="B7" s="5" t="n">
        <v>60391</v>
      </c>
      <c r="C7" s="5" t="n">
        <v>75000</v>
      </c>
    </row>
    <row r="8">
      <c r="A8" s="4" t="inlineStr">
        <is>
          <t>Non-cash PPP loan forgiveness</t>
        </is>
      </c>
      <c r="B8" s="5" t="n">
        <v>-27550</v>
      </c>
    </row>
    <row r="9">
      <c r="A9" s="4" t="inlineStr">
        <is>
          <t>Warrant expense</t>
        </is>
      </c>
      <c r="B9" s="5" t="n">
        <v>477183</v>
      </c>
      <c r="C9" s="5" t="n">
        <v>280509</v>
      </c>
    </row>
    <row r="10">
      <c r="A10" s="3" t="inlineStr">
        <is>
          <t>Changes in operating assets and liabilities:</t>
        </is>
      </c>
    </row>
    <row r="11">
      <c r="A11" s="4" t="inlineStr">
        <is>
          <t>Grants receivable</t>
        </is>
      </c>
      <c r="B11" s="5" t="n">
        <v>-586581</v>
      </c>
    </row>
    <row r="12">
      <c r="A12" s="4" t="inlineStr">
        <is>
          <t>Prepaid expenses and other assets</t>
        </is>
      </c>
      <c r="B12" s="5" t="n">
        <v>-779126</v>
      </c>
      <c r="C12" s="5" t="n">
        <v>-5640</v>
      </c>
    </row>
    <row r="13">
      <c r="A13" s="4" t="inlineStr">
        <is>
          <t>Prepaid research and development</t>
        </is>
      </c>
      <c r="B13" s="5" t="n">
        <v>-184423</v>
      </c>
    </row>
    <row r="14">
      <c r="A14" s="4" t="inlineStr">
        <is>
          <t>Accounts payable</t>
        </is>
      </c>
      <c r="B14" s="5" t="n">
        <v>-837705</v>
      </c>
      <c r="C14" s="5" t="n">
        <v>-211076</v>
      </c>
    </row>
    <row r="15">
      <c r="A15" s="4" t="inlineStr">
        <is>
          <t>Accrued expenses and other current liabilities</t>
        </is>
      </c>
      <c r="B15" s="5" t="n">
        <v>239837</v>
      </c>
      <c r="C15" s="5" t="n">
        <v>209149</v>
      </c>
    </row>
    <row r="16">
      <c r="A16" s="4" t="inlineStr">
        <is>
          <t>Deferred revenue</t>
        </is>
      </c>
      <c r="B16" s="5" t="n">
        <v>-2183122</v>
      </c>
      <c r="C16" s="5" t="n">
        <v>83508</v>
      </c>
    </row>
    <row r="17">
      <c r="A17" s="4" t="inlineStr">
        <is>
          <t>Net cash used in operating activities</t>
        </is>
      </c>
      <c r="B17" s="5" t="n">
        <v>-8180736</v>
      </c>
      <c r="C17" s="5" t="n">
        <v>-258342</v>
      </c>
    </row>
    <row r="18">
      <c r="A18" s="3" t="inlineStr">
        <is>
          <t>Financing activities</t>
        </is>
      </c>
    </row>
    <row r="19">
      <c r="A19" s="4" t="inlineStr">
        <is>
          <t>Proceeds from notes payable</t>
        </is>
      </c>
      <c r="C19" s="5" t="n">
        <v>272800</v>
      </c>
    </row>
    <row r="20">
      <c r="A20" s="4" t="inlineStr">
        <is>
          <t>Proceeds from issuance of common stock</t>
        </is>
      </c>
      <c r="B20" s="5" t="n">
        <v>41149608</v>
      </c>
      <c r="C20" s="5" t="n">
        <v>4870</v>
      </c>
    </row>
    <row r="21">
      <c r="A21" s="4" t="inlineStr">
        <is>
          <t>Deferred initial public offering costs</t>
        </is>
      </c>
      <c r="C21" s="5" t="n">
        <v>-30000</v>
      </c>
    </row>
    <row r="22">
      <c r="A22" s="4" t="inlineStr">
        <is>
          <t>Issuance of common stock from exercise of stock options</t>
        </is>
      </c>
      <c r="B22" s="5" t="n">
        <v>34357</v>
      </c>
    </row>
    <row r="23">
      <c r="A23" s="4" t="inlineStr">
        <is>
          <t>Payment of employee taxes in connection with stock option exercise</t>
        </is>
      </c>
      <c r="B23" s="5" t="n">
        <v>-77652</v>
      </c>
    </row>
    <row r="24">
      <c r="A24" s="4" t="inlineStr">
        <is>
          <t>Repayments of note payable</t>
        </is>
      </c>
      <c r="B24" s="5" t="n">
        <v>-42534</v>
      </c>
    </row>
    <row r="25">
      <c r="A25" s="4" t="inlineStr">
        <is>
          <t>Net cash provided by financing activities</t>
        </is>
      </c>
      <c r="B25" s="5" t="n">
        <v>41063779</v>
      </c>
      <c r="C25" s="5" t="n">
        <v>247670</v>
      </c>
    </row>
    <row r="26">
      <c r="A26" s="4" t="inlineStr">
        <is>
          <t>Net increase (decrease) in cash</t>
        </is>
      </c>
      <c r="B26" s="5" t="n">
        <v>32883043</v>
      </c>
      <c r="C26" s="5" t="n">
        <v>-10672</v>
      </c>
    </row>
    <row r="27">
      <c r="A27" s="4" t="inlineStr">
        <is>
          <t>Cash at beginning of period</t>
        </is>
      </c>
      <c r="B27" s="5" t="n">
        <v>13953513</v>
      </c>
      <c r="C27" s="5" t="n">
        <v>18457</v>
      </c>
    </row>
    <row r="28">
      <c r="A28" s="4" t="inlineStr">
        <is>
          <t>Cash at end of period</t>
        </is>
      </c>
      <c r="B28" s="5" t="n">
        <v>46836556</v>
      </c>
      <c r="C28" s="5" t="n">
        <v>7785</v>
      </c>
    </row>
    <row r="29">
      <c r="A29" s="3" t="inlineStr">
        <is>
          <t>Supplemental disclosures of cash flow information</t>
        </is>
      </c>
    </row>
    <row r="30">
      <c r="A30" s="4" t="inlineStr">
        <is>
          <t>Cash paid for interest</t>
        </is>
      </c>
      <c r="B30" s="5" t="n">
        <v>19608</v>
      </c>
      <c r="C30" s="5" t="n">
        <v>3132</v>
      </c>
    </row>
    <row r="31">
      <c r="A31" s="3" t="inlineStr">
        <is>
          <t>Non-cash financing activities</t>
        </is>
      </c>
    </row>
    <row r="32">
      <c r="A32" s="4" t="inlineStr">
        <is>
          <t>Notes payable settled with new notes payable</t>
        </is>
      </c>
      <c r="C32" s="5" t="n">
        <v>42534</v>
      </c>
    </row>
    <row r="33">
      <c r="A33" s="4" t="inlineStr">
        <is>
          <t>Notes payable settled with common stock</t>
        </is>
      </c>
      <c r="C33" s="5" t="n">
        <v>63800</v>
      </c>
    </row>
    <row r="34">
      <c r="A34" s="4" t="inlineStr">
        <is>
          <t>PPP loan forgiveness</t>
        </is>
      </c>
      <c r="B34" s="6" t="n">
        <v>27550</v>
      </c>
    </row>
    <row r="35">
      <c r="A35" s="4" t="inlineStr">
        <is>
          <t>Accrued deferred initial public offering costs</t>
        </is>
      </c>
      <c r="C35" s="6" t="n">
        <v>3034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 xml:space="preserve">1.
Inhibikase Therapeutics, Inc. (the “Company”, “we” or “our”) is a clinical stage pharmaceutical company developing therapeutics for Parkinson’s Disease, or PD, and related disorders that arise inside and outside of the brain. In 2021, we commenced clinical development of IkT-148009, a small molecule Abelson Tyrosine Kinase inhibitor we believe can modify the course of Parkinson’s disease and its manifestation in the gastrointestinal tract, or GI. Results to date of our ongoing Phase 1 Single and Multiple Ascending Dose escalation study (SAD and MAD, respectively) in older and elderly healthy volunteers have revealed important insights into the metabolism of IkT-148009 in human subjects. Outcomes of this study have led to an acceleration of the clinical development program by more than 6 months. In July 2021, the U.S. Food and Drug Administration (“FDA”) agreed with the Company’s plan to initiate its Phase 1b study in Parkinson’s patients. We plan to initiate dosing in a Parkinson’s patient population in the third quarter of 2021. Clinical development of IkT-148009 for the GI complications in PD patients will cross-reference the Phase 1 study of IkT-148009 for the treatment of PD. Clinical development of the Company’s lead oncology asset, IkT-001Pro, is anticipated to begin shortly after submission of Company’s Investigational New Drug application for IkT-001Pro in the third quarter of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 and Going Concern</t>
        </is>
      </c>
      <c r="B1" s="2" t="inlineStr">
        <is>
          <t>6 Months Ended</t>
        </is>
      </c>
    </row>
    <row r="2">
      <c r="B2" s="2" t="inlineStr">
        <is>
          <t>Jun. 30, 2021</t>
        </is>
      </c>
    </row>
    <row r="3">
      <c r="A3" s="3" t="inlineStr">
        <is>
          <t>Disclosure Of Liquidity And Going Concern [Abstract]</t>
        </is>
      </c>
    </row>
    <row r="4">
      <c r="A4" s="4" t="inlineStr">
        <is>
          <t>Liquidity and Going Concern</t>
        </is>
      </c>
      <c r="B4" s="4" t="inlineStr">
        <is>
          <t xml:space="preserve">2.
Liquidity and Going Concern The Company has recognized recurring losses. At June 30, 2021, the Company had working capital of $47,303,263, an accumulated deficit of $20,304,871, cash of $46,836,556, accounts payable and accrued expenses of $1,769,997 and notes payable of $248,911. The Company had active grants in the amount of $1,546,730, of which $772,420 remained available in accounts held by the U.S. Treasury as of April 30, 2021. The future success of the Company is dependent on its ability to successfully obtain additional working capital, obtain regulatory approval for and successfully launch and commercialize its product candidates and to ultimately attain profitable operations. Historically, the Company has funded its operations primarily through cash received in connection with revenue from its various grant programs. In addition, in June 2021 and December 2020, the Company raised approximately $41.1 million and $14.6 million in working capital from its underwritten public offering (the “June 2021 Offering”) and its initial public offering (“IPO”), respectively. The Company is subject to a variety of risks similar to other early-stage life science companies including, but not limited to, the successful development, regulatory approval, and market acceptance of the Company’s product candidates, development by its competitors of new technological innovations, protection of proprietary technology, and raising additional working capital. The Company has incurred significant research and development expenses and general and administrative expenses related to its product candidate programs. The Company anticipates costs and expenses to increase in the future as the Company continues to develop its product candidates. The Company may seek to fund its operations through additional public equity, private equity, or debt financings, as well as other sources. However, the Company may be unable to raise additional working capital, or if it is able to raise additional capital, it may be unable to do so on commercially favorable terms. The Company’s failure to raise capital or enter into such other arrangements if and when needed, would have a negative impact on the Company’s business, results of operations and financial condition and the Company’s ability to continue to develop its product candidates. The Company estimates that its working capital at June 30, 2021 is sufficient to fund its normal operations into the first half of fiscal 2023. The accompanying condensed financial statements have been prepared on a going concern basis, which contemplates the realization of assets and satisfaction of liabilities in the ordinary course of business. The condensed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 xml:space="preserve">3.
Basis of Presentation of Interim Financial Statements The accompanying unaudited condens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The December 31, 2020 balance sheet was derived from December 31, 2020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1. The condensed unaudited financial statements contained herein should be read in conjunction with the Company’s annual audited financial statements and notes thereto for the year ended December 31, 2020 included in the Company’s Annual Report filed on SEC Form 10-K. These condensed financial statements have been prepared on the assumption that the Company will be able to realize its assets and discharge its liabilities in the normal course of business. The condensed financial statements do not include any adjustments relating to recoverability and classification of recorded asset amounts or the amounts and classification of liabilities that might be necessary should the Company be unable to continue as a going concern. On August 21, 2020, the Company filed a Certificate of Amendment of its Certificate of Incorporation with the Secretary of State of the State of Delaware that effected a one-for-1.14396 one-for-1.14396 The condensed financial statements have been prepared in conformity with US GAAP. Any reference in these notes to applicable guidance is meant to refer to the authoritative US GAAP as found in the Accounting Standards Codification (“ASC”) and Accounting Standards Updates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Concentrations of Credit Risk For the three months ended June 30, 2021 and 2020, the Company derived more than 90% 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5:08Z</dcterms:created>
  <dcterms:modified xmlns:dcterms="http://purl.org/dc/terms/" xmlns:xsi="http://www.w3.org/2001/XMLSchema-instance" xsi:type="dcterms:W3CDTF">2021-08-16T20:15:08Z</dcterms:modified>
</cp:coreProperties>
</file>